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1. SUMMARY OF SIGNIFICANT ACCOU" sheetId="7" r:id="rId7"/>
    <s:sheet name="2. PREPAID EXPENSES" sheetId="8" r:id="rId8"/>
    <s:sheet name="3. INVESTMENT IN ALMADEN ENERGY" sheetId="9" r:id="rId9"/>
    <s:sheet name="4. STOCK OPTIONS, WARRANTS AND " sheetId="10" r:id="rId10"/>
    <s:sheet name="5. SHORT-TERM AND LONG-TERM DEB" sheetId="11" r:id="rId11"/>
    <s:sheet name="6. SHAREHOLDERS' DEFICIT" sheetId="12" r:id="rId12"/>
    <s:sheet name="7. INCOME TAX" sheetId="13" r:id="rId13"/>
    <s:sheet name="8. NET LOSS PER SHARE" sheetId="14" r:id="rId14"/>
    <s:sheet name="9. RELATED PARTY TRANSACTIONS" sheetId="15" r:id="rId15"/>
    <s:sheet name="10. COMMITMENTS AND CONTINGENCI" sheetId="16" r:id="rId16"/>
    <s:sheet name="11. SUBSEQUENT EVENTS" sheetId="17" r:id="rId17"/>
    <s:sheet name="1. SUMMARY OF SIGNIFICANT ACC18" sheetId="18" r:id="rId18"/>
    <s:sheet name="4. STOCK OPTIONS, WARRANTS AN19" sheetId="19" r:id="rId19"/>
    <s:sheet name="7. INCOME TAX (Tables)" sheetId="20" r:id="rId20"/>
    <s:sheet name="8. NET LOSS PER SHARE (Tables)" sheetId="21" r:id="rId21"/>
    <s:sheet name="1. SUMMARY OF SIGNIFICANT ACC22" sheetId="22" r:id="rId22"/>
    <s:sheet name="2. PREPAID EXPENSES (Details Na" sheetId="23" r:id="rId23"/>
    <s:sheet name="3. INVESTMENT IN ALMADEN ENER24" sheetId="24" r:id="rId24"/>
    <s:sheet name="4. STOCK OPTIONS, WARRANTS AN25" sheetId="25" r:id="rId25"/>
    <s:sheet name="4. STOCK OPTIONS, WARRANTS AN26" sheetId="26" r:id="rId26"/>
    <s:sheet name="4. STOCK OPTIONS, WARRANTS AN27" sheetId="27" r:id="rId27"/>
    <s:sheet name="5. SHORT-TERM AND LONG-TERM D28" sheetId="28" r:id="rId28"/>
    <s:sheet name="6. SHAREHOLDERS' DEFICIT (Detai" sheetId="29" r:id="rId29"/>
    <s:sheet name="7. INCOME TAX (Details-Effectiv" sheetId="30" r:id="rId30"/>
    <s:sheet name="7. INCOME TAX (Details-Deferred" sheetId="31" r:id="rId31"/>
    <s:sheet name="7. INCOME TAX (Details Narrativ" sheetId="32" r:id="rId32"/>
    <s:sheet name="8. NET LOSS PER SHARE (Details-" sheetId="33" r:id="rId33"/>
    <s:sheet name="8. NET LOSS PER SHARE (Detail34" sheetId="34" r:id="rId34"/>
    <s:sheet name="9. RELATED PARTY TRANSACTIONS (" sheetId="35" r:id="rId35"/>
    <s:sheet name="10. OTHER COMMITMENTS AND CONTI" sheetId="36" r:id="rId36"/>
  </s:sheets>
  <s:definedNames/>
  <s:calcPr calcId="124519" calcMode="auto" fullCalcOnLoad="1"/>
</s:workbook>
</file>

<file path=xl/sharedStrings.xml><?xml version="1.0" encoding="utf-8"?>
<sst xmlns="http://schemas.openxmlformats.org/spreadsheetml/2006/main" uniqueCount="373">
  <si>
    <t>Document and Entity Information - USD ($)</t>
  </si>
  <si>
    <t>12 Months Ended</t>
  </si>
  <si>
    <t>Dec. 31, 2015</t>
  </si>
  <si>
    <t>Apr. 14, 2016</t>
  </si>
  <si>
    <t>Jun. 30, 2015</t>
  </si>
  <si>
    <t>Document And Entity Information</t>
  </si>
  <si>
    <t>Entity Registrant Name</t>
  </si>
  <si>
    <t>VIASPACE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equivalents</t>
  </si>
  <si>
    <t>Accounts receivable</t>
  </si>
  <si>
    <t>Prepaid expenses</t>
  </si>
  <si>
    <t>TOTAL CURRENT ASSETS</t>
  </si>
  <si>
    <t>FIXED ASSETS, NET</t>
  </si>
  <si>
    <t>OTHER ASSETS:</t>
  </si>
  <si>
    <t>Investment in Almaden Energy Group</t>
  </si>
  <si>
    <t>Other assets</t>
  </si>
  <si>
    <t>TOTAL OTHER ASSETS</t>
  </si>
  <si>
    <t>TOTAL ASSETS</t>
  </si>
  <si>
    <t>CURRENT LIABILITIES</t>
  </si>
  <si>
    <t>Accounts payable</t>
  </si>
  <si>
    <t>Accrued expenses</t>
  </si>
  <si>
    <t>Unearned revenue</t>
  </si>
  <si>
    <t>Related party payables</t>
  </si>
  <si>
    <t>TOTAL CURRENT LIABILITIES</t>
  </si>
  <si>
    <t>COMMITMENTS AND CONTINGENCIES (Note 10)</t>
  </si>
  <si>
    <t xml:space="preserve"> </t>
  </si>
  <si>
    <t>SHAREHOLDERS' DEFICIT:</t>
  </si>
  <si>
    <t>Preferred stock, $0.0001 par value in 2015 and $0.001 in 2014, 10,000,000 shares authorized, one share of Series A preferred stock issued and outstanding in 2015 and 2014</t>
  </si>
  <si>
    <t>Common stock, $0.0001 par value in 2015 and $0.001 in 2014, 3,900,000,000 shares authorized, 1,995,451,343 and 1,562,431,607 shares issued and outstanding in 2015 and 2014, respectively</t>
  </si>
  <si>
    <t>Additional paid in capital</t>
  </si>
  <si>
    <t>Accumulated deficit</t>
  </si>
  <si>
    <t>Total shareholders' deficit</t>
  </si>
  <si>
    <t>TOTAL LIABILITIES AND SHAREHOLDERS' DEFICIT</t>
  </si>
  <si>
    <t>CONSOLIDATED 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COST OF REVENUES</t>
  </si>
  <si>
    <t>GROSS PROFIT</t>
  </si>
  <si>
    <t>OPERATING EXPENSES</t>
  </si>
  <si>
    <t>Operations</t>
  </si>
  <si>
    <t>Selling, general and administrative</t>
  </si>
  <si>
    <t>Total operating expenses</t>
  </si>
  <si>
    <t>LOSS FROM OPERATIONS</t>
  </si>
  <si>
    <t>OTHER INCOME (EXPENSE)</t>
  </si>
  <si>
    <t>Interest expense</t>
  </si>
  <si>
    <t>Other expense</t>
  </si>
  <si>
    <t>Other income</t>
  </si>
  <si>
    <t>Total other expense</t>
  </si>
  <si>
    <t>LOSS BEFORE INCOME TAXES</t>
  </si>
  <si>
    <t>Income taxes</t>
  </si>
  <si>
    <t>NET LOSS</t>
  </si>
  <si>
    <t>LOSS PER SHARE OF COMMON STOCK - Basic and diluted</t>
  </si>
  <si>
    <t>[1]</t>
  </si>
  <si>
    <t>WEIGHTED AVERAGE SHARES OUTSTANDING - Basic and diluted</t>
  </si>
  <si>
    <t>Less than $0.01 per common share</t>
  </si>
  <si>
    <t>CONSOLIDATED STATEMENTS OF SHAREHOLDERS EQUITY (DEFICIT) - USD ($)</t>
  </si>
  <si>
    <t>Common Stock [Member]</t>
  </si>
  <si>
    <t>Additional Paid-In Capital [Member]</t>
  </si>
  <si>
    <t>Accumulated Deficit [Member]</t>
  </si>
  <si>
    <t>Total</t>
  </si>
  <si>
    <t>Beginning balance, shares at Dec. 31, 2013</t>
  </si>
  <si>
    <t>Beginning balance, value at Dec. 31, 2013</t>
  </si>
  <si>
    <t>Shares issued for consulting services, shares</t>
  </si>
  <si>
    <t>Shares issued for consulting services, value</t>
  </si>
  <si>
    <t>Beneficial conversion feature of convertible debt</t>
  </si>
  <si>
    <t>Stock issued upon conversion of note payable, shares</t>
  </si>
  <si>
    <t>Stock issued upon conversion of note payable, value</t>
  </si>
  <si>
    <t>Non cash compensation related to stock options</t>
  </si>
  <si>
    <t>Net loss</t>
  </si>
  <si>
    <t>Ending balance, shares at Dec. 31, 2014</t>
  </si>
  <si>
    <t>Ending balance, value at Dec. 31, 2014</t>
  </si>
  <si>
    <t>Stock issued upon purchase of common shares, shares</t>
  </si>
  <si>
    <t>Stock issued upon purchase of common shares, value</t>
  </si>
  <si>
    <t>Stock issued to officer at discount, shares</t>
  </si>
  <si>
    <t>Stock issued to officer at discount, value</t>
  </si>
  <si>
    <t>Par value adjustment</t>
  </si>
  <si>
    <t>Ending balance, shares at Dec. 31, 2015</t>
  </si>
  <si>
    <t>Ending balance, value at Dec. 31, 2015</t>
  </si>
  <si>
    <t>CONSOLIDATED STATEMENTS OF CASH FLOWS - USD ($)</t>
  </si>
  <si>
    <t>CASH FLOWS FROM OPERATING ACTIVITIES:</t>
  </si>
  <si>
    <t>Adjustments to reconcile net loss to net cash used in operating activities:</t>
  </si>
  <si>
    <t>Stock option and stock compensation</t>
  </si>
  <si>
    <t>Stock issued for consulting expense</t>
  </si>
  <si>
    <t>Amortization of debt discount</t>
  </si>
  <si>
    <t>Gain on minority investment in Almaden Energy Group</t>
  </si>
  <si>
    <t>Decrease (increase) in:</t>
  </si>
  <si>
    <t>Accrued expenses and other</t>
  </si>
  <si>
    <t>Net cash used in operating activities</t>
  </si>
  <si>
    <t>CASH FLOWS FROM INVESTING ACTIVITIES</t>
  </si>
  <si>
    <t>Net cash used in investing activities</t>
  </si>
  <si>
    <t>CASH FLOWS FROM FINANCING ACTIVITIES:</t>
  </si>
  <si>
    <t>Loans from related party</t>
  </si>
  <si>
    <t>Investment to purchase stock</t>
  </si>
  <si>
    <t>Payments made on financed insurance</t>
  </si>
  <si>
    <t>Net cash provided by financing activities</t>
  </si>
  <si>
    <t>NET INCREASE (DECREASE) IN CASH AND CASH EQUIVALENTS</t>
  </si>
  <si>
    <t>CASH AND EQUIVALENTS, Beginning of year</t>
  </si>
  <si>
    <t>CASH AND EQUIVALENTS, End of year</t>
  </si>
  <si>
    <t>Cash paid during the period for:</t>
  </si>
  <si>
    <t>Interest</t>
  </si>
  <si>
    <t>Supplemental Disclosure on Non-Cash Activities</t>
  </si>
  <si>
    <t>Common stock issued for future services</t>
  </si>
  <si>
    <t>Beneficial conversion feature</t>
  </si>
  <si>
    <t>Loans converted to equity</t>
  </si>
  <si>
    <t>Annual directors and officers insurance premium</t>
  </si>
  <si>
    <t>1. SUMMARY OF SIGNIFICANT ACCOUNTING POLICIES</t>
  </si>
  <si>
    <t>Accounting Policies [Abstract]</t>
  </si>
  <si>
    <t>SUMMARY OF SIGNIFICANT ACCOUNTING POLICIES</t>
  </si>
  <si>
    <t xml:space="preserve">Description
of Business ® GKG can be burned
in 100% biomass power plants to generate electricity; made into pellets that can be burned together with coal to reduce carbon
emissions from existing power plants; generate bio methane through anaerobic digestion, and can be used as a feedstock for low
carbon liquid biofuels for transportation, biochemicals and bio plastics. Cellulosic ethanol, bio butanol and other liquid cellulosic
biofuels, do not use corn or other food sources as feedstock. GKG can also be used as animal feed. GKG and other plants absorb
and store carbon dioxide from the atmosphere as they grow. When they are burned, they release the carbon dioxide back into the
atmosphere, but it is the same carbon dioxide that was removed from the atmosphere, and so this process is carbon neutral. Small
amounts of fossil fuel are used by the farm equipment, transportation of GKG and fertilizer, so that the overall process of growing
and burning GKG probably has some net carbon dioxide emissions, but much lower emissions than burning coal or other fossil fuels
directly to create the same amount of energy. GKG has been independently tested by customers and been shown to have excellent
energy content, high bio methane production, and the cellulosic sugar content needed for biofuels and biochemicals. Going Concern
 Basis of
Presentation Use of
Estimates in the Preparation of the Financial Statements Cash and
Cash Equivalents  Accounts
Receivable and Allowance for Doubtful Accounts  Income
Taxes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net and other income (expense), net, respectively. Revenue
Recognition With regard to
revenue recognition in connection with agreements that include multiple deliverables, management reviews the relevant terms of
the agreements and determines whether such deliverables should be accounted for as a single unit of accounting in accordance with
FASB ASC 605-25, Multiple-Element Arrangements. If it is determined that the items do not have stand-alone value, then such deliverables
are accounted for as a single unit of accounting and any payments received pursuant to such agreement, including any upfront or
development milestone payments and any payments received for support services, will be deferred and included in deferred revenue
within our balance sheet until such time as management can estimate when all of such deliverables will be delivered, if ever.
Management reviews and reevaluates such conclusions as each item in the arrangement is delivered and circumstances of the development
arrangement change. Major Customers
Stock Based
Compensation  Fair Value
of Financial Instruments  Under the provisions
of the Accounting Standards Codification (ASC) 820, Fair Value Measurements and Disclosures (ASC 820),
there are three levels of inputs that may be used to measure fair value: Level
1. Quoted prices in active markets for identical assets or liabilities. The Company had no Level 1 assets or liabilities during
any period presented.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The Company had no Level 2 assets or liabilities during any period presented. Level
3. Unobservable inputs to the valuation methodology that are significant to the measurement of the fair value of assets or liabilities.
The Company had no Level 3 assets or liabilities during any period presented. The carrying
value of cash and cash equivalents, prepaid expenses, trade payables and accrued expenses, payables to related parties and deferred
revenue approximates fair value due to the short period of time to maturity. Net Income
(Loss) Per Share Research
and Development Joint Venture
® Recent
Accounting Standards  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financial statements. Subsequent
Events  </t>
  </si>
  <si>
    <t>2. PREPAID EXPENSES</t>
  </si>
  <si>
    <t>Prepaid Expense and Other Assets, Current [Abstract]</t>
  </si>
  <si>
    <t>PREPAID EXPENSES</t>
  </si>
  <si>
    <t>The Company has
entered into agreements with certain of its consultants and vendors whereby the Company issued registered shares of its common
stock under an existing registration statement on Form S-8 as well as unregistered shares of common stock in exchange for services
to be provided to the Company. The Company has engaged a third party provider to pay certain expenses of the Company on behalf
of the Company. As compensation for the payment of these expenses on behalf of the Company, the Company pays the provider in shares
of common stock equivalent to the expense paid plus a fee equal to 15% of the expense paid. In 2015, the Company issued 10,000,000
shares of the Companys common stock for future services valued at $90,000. As of December 31, 2015 and December 31, 2014,
included in prepaid expenses for this third party provider is $3,000 and $182,000, respectively, for shares of stock issued to
the provider in excess of amounts paid on the Companys behalf. For the year ended December 31, 2015 and 2014, the Company
recorded $272,000 and $293,000, respectively, of stock related expenses. Other prepaid
expenses (non stock related) were $66,000 and $68,000 at December 31, 2015 and December 31, 2014, respectively.</t>
  </si>
  <si>
    <t>3. INVESTMENT IN ALMADEN ENERGY GROUP</t>
  </si>
  <si>
    <t>Equity Method Investments and Joint Ventures [Abstract]</t>
  </si>
  <si>
    <t>INVESTMENT IN ALMADEN ENERGY GROUP</t>
  </si>
  <si>
    <t>The investment
in Almaden Energy Group, LLC (AEG) represents an 18.75% interest in that companys outstanding member units
which became effective April 15, 2015. The Company originally accounted for this investment by the cost method because the member
units of that company is unlisted and the criteria for using the equity method of accounting are not satisfied as the Company
is not able to exercise significant influence over AEG. However, upon the Company hiring the CEO of AEG as its CEO in July 2015,
the Company changed the method of its investment in AEG to the equity method. Dividends are recognized in income when declared
and totaled $0 for the year ended December 31, 2015. The carrying value of the investment is $40,000 as of December 31, 2015.
We recorded other income of $84,000 in the Companys Statements of Operation during the second quarter of 2015. The company
recorded a loss on investment in AEG of $44,000 in the fourth quarter of 2015 due to a decrease in its fair value. See Note 9
for additional related party transactions with AEG.</t>
  </si>
  <si>
    <t>4. STOCK OPTIONS, WARRANTS AND ISSUED STOCK</t>
  </si>
  <si>
    <t>Disclosure of Compensation Related Costs, Share-based Payments [Abstract]</t>
  </si>
  <si>
    <t>STOCK OPTIONS, WARRANTS AND ISSUED STOCK</t>
  </si>
  <si>
    <t>VIASPACE Inc. 2005 and 2015 Stock
Incentive Plans On October 20,
2005, the BOD of the Company adopted the 2005 Stock Incentive Plan (the Plan) including the 2005 Non-Employee Director
Option Program (the 2005 Director Plan). The Plan is designed to provide additional incentive to employees, directors
and consultants of the Company through awarding incentive stock options, non-statutory stock options, stock appreciation rights,
restricted stock and other awards. The Plan was also approved by the holders of a majority of the Companys common stock.
The Plan originally provided for issuance of up to 28,000,000 shares of the Companys common stock. On February 13, 2006,
the BOD approved the 2006 Non-Employee Director Option Program (the 2006 Director Plan) replacing the 2005 Director
Plan and the 2006 Director Plan was approved by the holders of a majority of the Companys common stock. On July 12, 2006,
the Company filed a Form S-8 Registration Statement with the SEC registering 28,000,000 shares of the Companys common stock.
On February 14, 2008, the BOD and the holders of a majority of the Companys common stock approved an amendment to the Plan
which increased the maximum aggregate number of shares which may be issued in the Plan to 99,000,000 shares. On April 30, 2008,
the Company filed a Registration Statement on Form S-8 registering 71,000,000 shares of the Companys common stock. In addition,
effective January 1, 2009 and each January 1 thereafter during the term of the Plan, the maximum number of shares under the Plan
are to be increased so that the maximum number of shares is equivalent to 30% of the total number of shares of common stock issued
and outstanding as of the close of business on the immediately preceding December 31. On February 4, 2009, the Company filed a
Registration Statement on Form S-8 registering 146,500,000 shares of the Companys common stock based on the number of shares
of common stock outstanding on December 31, 2008. On August 5,
2015, the BOD of the Company adopted the 2015 Stock Incentive Plan (the New Plan) reserving 800,000,000 shares of
common stock for issuance. The New Plan is designed to provide additional incentive to employees, directors and consultants of
the Company through awarding incentive stock options, non-statutory stock options, stock appreciation rights, restricted stock
and other awards. The Plan was also approved by the holders of a majority of the Companys common stock. The Company has
not filed a Form S-8 Registration Statement with the SEC for the New Plan as of December 31, 2015. The Companys
BOD administers the Plan, selects the individuals to whom options will be granted, determines the number of options to be granted,
and the term and exercise price of each option. Stock options granted pursuant to the terms of the Plans generally cannot be granted
with an exercise price of less than 100% of the fair market value on the grant date. The term of the options granted under the
Plan cannot be greater than 10 years. The vesting term is determined by the BOD. The fair value
of each stock option granted is estimated on the date of the grant using the Black-Scholes option pricing model. The Black-Scholes
option pricing model has assumptions for risk free interest rates, dividends, stock volatility and expected life of an option
grant. The risk free interest rate is based upon market yields for United States Treasury debt securities at a maturity near the
term remaining on the option. Dividend rates are based on the Companys dividend history. The stock volatility factor is
based on the historical volatility of the Companys stock price. The expected life of an option grant is based on managements
estimate as no options have been exercised in the Plan to date. The Company calculated a forfeiture rate for employees and directors
based on historical information. A forfeiture rate of 0% is used for options granted to employees, directors and consultants.
The fair value of each option grant to employees, directors and consultants is calculated by the Black-Scholes method and is recognized
as compensation expense on a straight-line basis over the vesting period of each stock option award. For stock options
issued to employees, director and consultants for 2015 and 2014, the fair value was estimated at the date of grant using the following
range of assumptions:
2015 2014
Risk free interest rate 1.80%
- 2.12% 1.97%
Dividends 0% 0%
Volatility factor 130.65% - 132.00% 132.99%
Expected life 6.67 years 6.67 years
Annual forfeiture rate 0% 0% The following table summarizes
activity for employees and directors in the Companys Plan and New Plan at December 31, 2015:
Number
of Shares Weighted-
Average Exercise Price Per Share Weighted-
Average Remaining Contractual Term In Years Aggregate
Intrinsic Value
Outstanding at December 31, 2014 97,408,000 $ 0.0120
Granted 165,922,000 0.0039
Exercised  
Cancelled and forfeited 80,100,000 0.0140
Outstanding at December 31, 2015 183,230,000 $ 0.0038 9.40 $ 
Exercisable at December 31, 2015 132,874,000 $ 0.0037 9.27 $  During 2015,
stock options totaling 165,922,000 were granted and 80,100,000 stock options were cancelled. At December 31, 2015, there were
715,047,000 shares available for future grant. The Plan recorded $433,000 of compensation expense for employees and director stock
options in 2015. At December 31, 2015, there was $156,000 of unrecognized compensation costs related to non-vested share-based
compensation arrangements under the Plan that is expected to be recognized over a weighted average period of approximately one
year and nine months. At December 31, 2015, the fair value of options vested for employees and directors was $306,000. There were
no options exercised during 2015. During 2015,
the Company issued 991,009 unregistered shares of common stock to a consultant for services provided to the Company. These share
issuances were recorded at $3,840 which is the fair market value determined by the price of the Companys common stock trading
on the OTC Markets on the date of grant.</t>
  </si>
  <si>
    <t>5. SHORT-TERM AND LONG-TERM DEBT</t>
  </si>
  <si>
    <t>Debt Disclosure [Abstract]</t>
  </si>
  <si>
    <t>SHORT-TERM AND LONG-TERM DEBT</t>
  </si>
  <si>
    <t>Loan Agreement
with Dr. Kevin Schewe Effective September
30, 2012, the Company entered into a Loan Agreement with Director Kevin Schewe whereby Dr. Schewe agreed to loan up to $1 million
to the Company over a five-year period based on requests from the Company. The loans would be evidenced by a Secured Convertible
Note. Each individual loan will accrue interest at 6% per annum and are secured by all assets of the Company. Each note would
mature on the second anniversary of the issuance date of such note. Each note is convertible at Dr. Schewes request, into
a fixed number of shares of the Companys common stock based on the closing price of the Companys common stock for
the twenty trading days prior to the issuance of the loan, less a 50% discount. On August 31, 2015, the Board voted to change
the discount that Dr. Schewe will receive on conversions of loans into common stock from a discount of 50% to a discount of 80%.
In connection with the separation from VGE, Dr. Schewe was granted an irrevocable proxy that permits him to vote the Preferred
Share, giving him the majority shareholder vote. As the controlling shareholder of the Company he has the ability to increase
the number of authorized shares without additional shareholder approval. As such, if the outstanding balance on the loan was convertible
into more shares than the Company has authorized, he has the ability to increase the authorized shares. As a result, the conversion
feature is not deemed to be a derivative instrument subject to bifurcation. Schewe completed the funding of $1,000,000 on January
13, 2016. On January 25, 2016, Schewe entered into a new Loan Agreement whereby he agreed to fund the Company an additional $300,000
over a one year period. From January
1, 2015 through December 31, 2015, Dr. Schewe made loans of $388,000 to the Company. The Company recorded a discount on the loans
of $709,000 as a result of a beneficial conversion feature, which will be amortized over the term of the note on a straight-line
basis, which approximates the effective interest method. During 2015, Dr. Schewe converted loans totaling $388,000 into 321,767,290
common shares of the Company. At the time of the conversions, the company recorded the discount as additional interest expense.
As of December 31, 2015, the Company had remaining availability under the note of $5,000.</t>
  </si>
  <si>
    <t>6. SHAREHOLDERS' DEFICIT</t>
  </si>
  <si>
    <t>Equity [Abstract]</t>
  </si>
  <si>
    <t>SHAREHOLDERS' DEFICIT</t>
  </si>
  <si>
    <t>Preferred
Stock At December 31,
2015 and 2014, the number of authorized shares of the Companys preferred stock was 10,000,000. The par value of the preferred
stock is $0.001. On December 8, 2015, the Companys board of directors and a majority of its common shareholders approved
a resolution to decrease the par value of the Companys preferred stock from $0.001 to $0.0001. On May 14, 2010,
the Company filed with the Secretary of State of the State of Nevada a Certificate of Designation of Series A Preferred Stock.
The Certificate was approved by the Board and did not require shareholder vote. The Certificate created a new class of preferred
stock known as Series A Preferred Stock. There is one share designated as Series A Preferred Stock. One share of Series A Preferred
Stock is entitled to 50.1% of the outstanding votes on all shareholder voting matters. Series A Preferred Stock has no dividend
rights and no rights upon a liquidation event and is subject to cancellation when certain conditions are met. On May 14, 2010,
the Company issued one share of Series A Preferred Stock to Mr. Chang related to the acquisition of IPA by VIASPACE and VGE, effectively
giving him a controlling interest in VIASPACE. Effective as
of September 30, 2012, and pursuant to an Agreement to Grant Voting Rights and Transfer Preferred Share executed by Chang and
Director Kevin Schewe, Chang granted Schewe an irrevocable proxy that permitted Schewe to vote the Preferred Share. This proxy
lasts so long as the License (discussed in Note 10) remained exclusive to the Company. Upon the earlier of (i) the expiration
of five years or (ii) the date when the Company reached a market capitalization of at least $50 million, the proxy would be cancelled
as the Preferred Share would be transferred from Chang to Schewe. At December 31,
2015 and December 31, 2014, there is one share of Series A Preferred Stock outstanding. Common Stock As of January
1, 2015, the number of authorized shares of the Companys common stock was 1,800,000,000. On August 7, 2015, the Companys
board of directors and a majority of its common shareholders approved a resolution to increase authorized common shares from 1,800,000,000
shares to 3,900,000,000 shares. As of January 1, 2015, the par value of common and preferred shares was $0.001. On December 8,
2015, the Companys board of directors and a majority of its common shareholders approved a resolution to decrease the par
value of the Companys common stock from $0.001 to $0.0001. Common shareholders are entitled to one vote for each share
held on all matters voted on by shareholders. During 2015,
the Company issued 10,991,009 unregistered shares of common stock to employees, consultants and vendors for services provided
or to be provided to the Company. These share issuances were recorded at $94,000 which is the fair market value determined by
the price of the Companys common stock trading on the OTC Markets on the date of grant. On April 14,
2015, the Company entered into separate Subscription Agreements with Mr. Haris Basit and Mr. Asad Cochinwala in which each party
agreed to purchase 14,285,714 shares of common stock at a purchase price of $0.0035 per share for $50,000. The purchase price
per share was equal to 50% of the average closing price of the Company's common stock for the 20 trading days immediately preceeding
the date of the investment. The Company received $50,000 from Mr. Basit and $50,000 from Mr. Cochinwala on April 14, 2015. Mr.
Basit became CEO and director of the Company on July 10, 2015. Mr Basit is also the CEO of Almaden Energy Group (AEG),
a customer of the Company as discussed in Note 8. Mr. Cochinwala is CFO of AEG. On July 31, 2015,
the Company entered into a Subscription Agreement with a private investor to purchase 14,705,882 shares of common stock at a purchase
price of $0.0017 per share for $25,000. The purchase price per share was equal to 50% of the average closing price of the Company's
common stock for the 20 trading days immediately preceeding the date of the investment. On August 20,
2015, the Company entered into a Subscription Agreement with a private investor to purchase 13,888,889 shares of common stock
at a purchase price of $0.0018 per share for $25,000. The purchase price per share was equal to 50% of the average closing price
of the Company's common stock for the 20 trading days immediately preceeding the date of the investment. On October 6,
2015, the Company entered into a Subscription Agreement with a private investor to purchase 23,809,524 shares of common stock
at a purchase price of $0.0021 per share for $50,000. The purchase price per share was equal to 50% of the average closing price
of the Company's common stock for the 20 trading days immediately preceeding the date of the investment. On November 9,
2015, the Company entered into a Subscription Agreement with Dr. Kukkonen, CTO of the Company, to purchase 4,285,714 shares of
common stock at a purchase price of $0.0007 per share for $3,000. The purchase price per share was equal to 20% of the average
closing price of the Company's common stock for the 20 trading days immediately preceeding the date of the investment. On December 22,
2015, the Company entered into a Subscription Agreement with Dr. Kukkonen, CTO of the Company, to purchase 15,000,000 shares of
common stock at a purchase price of $0.0004 per share for $6,000. The purchase price per share was equal to 20% of the average
closing price of the Company's common stock for the 20 trading days immediately preceeding the date of the investment. During 2015,
the Company issued 321,767,290 shares of common stock to Director Kevin Schewe as he converted loans into shares of common stock
as allowed under an agreement he has with the Company as discussed in Note 5. As of December
31, 2015, there were 1,995,451,343 shares of common stock outstanding.</t>
  </si>
  <si>
    <t>7. INCOME TAX</t>
  </si>
  <si>
    <t>Income Tax Disclosure [Abstract]</t>
  </si>
  <si>
    <t>INCOME TAX</t>
  </si>
  <si>
    <t xml:space="preserve">The Company recorded
valuation allowances to fully reserve its deferred tax assets, as management believes it is more likely than not that these assets
will not be realized. The valuation allowance increased by approximately $260,000 for the year ended December 31, 2014 and increased
by $694,000 for the year ended December 31, 2015. It is possible that managements estimates as to the likelihood of realization
of its deferred tax assets could change as a result of changes in estimated operating results. Should management conclude that
it is more likely than not that these deferred tax assets are, at least in part, realizable, the valuation allowance will be reduced
and recognized as a deferred income tax benefit in the statement of operations in the period of change. The Company has
Federal net operating loss carryovers of approximately $20,815,000 available at December 31, 2015 and State net operating loss
carryovers of approximately $20,713,000 available at December 31, 2015. The federal and California net operating losses will begin
to expire in 2023 and 2015, respectively. Additionally, the Company has capital loss carryforwards of approximately $13,231,000
available at December 31, 2015, which expire through 2018. Due to the uncertainty surrounding the realization of the capital loss
carryforwards in future tax returns, the tax effect of the capital loss carryforwards is not recognized in the income tax provision. FASB ASC 740
also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During the years ended December 31, 2015 and 2014, the Company did not recognize any tax liabilities
related to uncertain tax positions and does not have a balance for such liabilities as of December 31, 2015. The Company recognizes
accrued interest and penalties, if any, associated with uncertain tax positions as part of the income tax provision. There was
no accrued interest or penalties associated with uncertain tax positions recognized in the Companys balance sheets as of
December 31, 2015 and 2014. The Company is subject to income tax in the United States federal jurisdiction and various state jurisdictions
and has identified its federal tax return and tax returns in state jurisdictions below as major tax filings. These
jurisdictions, along with the years still open to audit under the applicable statutes of limitation, are as follows:
Jurisdiction Tax
Years
Federal 2012  2014
California 2011  2014 The following
table reconciles the US statutory rates to the Companys effective tax rate for 2015 and 2014:
2015 2014
U.S Statutory rates 34.0% 34.0%
State taxes, net of Federal benefit 5.6% 5.6%
Permanent differences (1.0% ) (1.2% )
Change in Valuation allowance (38.6% ) (38.4% )
Other  
Effective income tax rate 0.0% 0.0% The following are the components of
the Companys deferred tax assets and liabilities at December 31, 2015 and 2014:
2015 2014
Deferred
Tax Assets:
Net
operating loss carryforwards $ 8,285,000 $ 7,746,000
Stock
compensation expense 4,166,000 4,015,000
Other 4,000 -
Total Deferred
Tax Assets 12,455,000 11,761,000
Less:
Valuation allowance (12,455,000 ) (11,761,000 )
Net Deferred
Tax Assets $  $  </t>
  </si>
  <si>
    <t>8. NET LOSS PER SHARE</t>
  </si>
  <si>
    <t>Earnings Per Share [Abstract]</t>
  </si>
  <si>
    <t>NET LOSS PER SHARE</t>
  </si>
  <si>
    <t>The Company computes
net loss per share in accordance with FASB ASC Topic 260. Under its provisions, basic loss per share is computed by dividing net
loss by the weighted average number of shares of common stock outstanding during the periods presented. Diluted earnings would
customarily include, if dilutive, potential shares of common stock issuable upon the exercise of stock options and warrants. The
dilutive effect of outstanding stock options and warrants is reflected in earnings per share in accordance with FASB ASC Topic
260 by application of the treasury stock method. For the periods presented, the computation of diluted loss per share equaled
basic loss per share as the inclusion of any dilutive instruments would have had an antidilutive effect on the earnings per share
calculation in the periods presented. The following
table sets forth common stock equivalents (potential common stock) at December 31, 2015 and 2014 that are not included in the
loss per share calculation since their effect would be anti-dilutive for the periods indicated:
2015 2014
Stock Options 183,230,000 97,408,000 The following
table sets forth the computation of basic and diluted net loss per share for 2015 and 2014, respectively:
2015 2014
Basic and diluted net loss per share:
Numerator:
Net loss attributable to common stock $ (2,006,000 ) $ (752,000 )
Denominator:
Weighted average shares of common stock outstanding 1,704,277,945 1,520,187,700
Net loss per share of common stock, basic and diluted $ * $ * __________ * Less than $0.01</t>
  </si>
  <si>
    <t>9. RELATED PARTY TRANSACTIONS</t>
  </si>
  <si>
    <t>Related Party Transactions [Abstract]</t>
  </si>
  <si>
    <t>RELATED PARTY TRANSACTIONS</t>
  </si>
  <si>
    <t>Included in the
Companys balance sheets at December 31, 2015 and December 31, 2014 are Related Party Payables of $656,000 and $640,000,
respectively. The Company has a payable of $640,000, at December 31, 2015 and December 31, 2014 owed to Dr. Carl Kukkonen. On
July 10, 2015, Dr. Kukkonens title changed from CEO to Chief Technology Office (CTO) after the Company hired
Mr. Haris Basit to be the CEO of the Company. Of the amount owed to Dr. Kukkonen, there is a cash component totaling $136,000
and a common stock component totaling $504,000. Dr. Kukkonen deferred a portion of his 2009, 2010 and 2011 stock awards and is
entitled to the following unregistered shares of Company common stock at December 31, 2015: 11,195,707 shares for deferred 2009
compensation; 8,467,939 shares for deferred 2010 compensation; and 24,730,678 shares for deferred 2011 compensation. At December
31, 2015, the Company also has a royalty payable to VGE of $16,000. There was no corresponding payable to VGE at December 31,
2014. The Company has a loan agreement with
Director Dr. Kevin Schewe which is described in Note 5. On December 18,
2013, the Company entered into a Representation in Pakistan and Giant King Grass supply contract with Winergy Pakistan Private
Limited (Winergy), a company incorporated and existing under the laws of Pakistan. Mr. Khurram Irshad, a director
of the Company, is a director and shareholder of Winergy. Winergy was also appointed the exclusive representative of the Company
in Pakistan. Winergy is developing bioenergy and animal feed projects in Pakistan and seeking a biomass source. The Company's
Giant King Grass will be supplied to Winergy and a propagation nursery and test plot is to be established in Pakistan. Winergy
will operate and pay the expenses for a Giant King Grass propagation nursery and test plot in Pakistan. Winergy paid a one-time
fee of $5,000 to the Company upon the signing of the contract. The Company expects to receive additional license fees in the future
from Winergy when they are able to secure relationships with customers who will use the Company's Giant King Grass in their particular
application. No revenues were received from Winergy in 2015. On April 13,
2015, the Company entered into a Giant King Grass supply contract with Almaden Energy Group, LLC. (AEG). AEG is
developing an animal feed project in the United States for the domestic and global market. The Company granted AEG a license to
grow Giant King Grass only for animal feed, nursery and research purposes anywhere within the 48 contiguous United States. AEG
is permitted to sell Giant King Grass anywhere in the world with the exception of the State of Hawaii. AEG will provide funding
to the Company in return for the Company providing seedlings and technical support and training to establish the initial 25 acres
plantation in Imperial County, CA. Twenty-six acres were leased of which 20 acres were planted in August 2015. Additional acres
will be planted in spring of 2016. As part of the
supply contract, the Company was issued 25% equity ownership in AEG and one designated board seat provided that the Company maintains
an equity ownership position greater than 5%. As part of the Companys agreement with director Khurram Irshad, the Company
is required to issue 25% of its equity ownership interest in AEG to Mr. Irshad. At December 31, 2015, the Company recorded $40,000
as an Investment in AEG on its Balance Sheet representing the fair value estimate of the Companys minority interest in AEG
(see Note 3). As discussed
in Note 6, on April 14, 2015, two principals of AEG invested $100,000 to purchase unregistered shares of the Companys common
stock. One of these investors, Mr. Haris Basit, became CEO and director of the Company on July 10, 2015 and is also the CEO of
AEG. The other investor was Asad Cochinwala who is CFO of AEG. In total, 28,571,428 common shares of the Company are owned by
the founding partners of AEG, Mr. Basit and Mr. Cochinwala. Additionally, as discussed in Note 6, the Company entered into a Subscription
Agreement with Dr. Kukkonen, CTO of the Company, to purchase 4,285,714 shares of common stock at a purchase price of $0.0007 per
share for $3,000.</t>
  </si>
  <si>
    <t>10. COMMITMENTS AND CONTINGENCIES</t>
  </si>
  <si>
    <t>Commitments and Contingencies Disclosure [Abstract]</t>
  </si>
  <si>
    <t>COMMITMENTS AND CONTINGENCIES</t>
  </si>
  <si>
    <t>Leases The Company currently
has no long term office lease. The Company leases land in San Diego County, California where it grows Giant King Grass. Rent expense
charged to operations for the year ended December 31, 2015 and December 31, 2014, was $12,000 and $16,000, respectively. Collaborative
Agreements We are a party
to certain collaborative agreements with various entities for the joint operation of test plots to establish that GKG grows well
in the area and optimal agronomic practices are developed. These agreements are in the form of development collaborations and
licensing agreements. Under these agreements, we have granted rights to grow and use of GKG. In return, we are entitled to receive
certain payments for the operations of the test plots and license fees on the harvesting of GKG should it ultimately be commercialized. All of our collaborative
agreements are subject to termination by either party, without significant financial penalty. Under the terms of these agreements,
upon a termination we are entitled to reacquire all rights in our technology at no cost and are free to re-license the technology
to other collaborative partners. Revenue earned
from collaborative agreements is comprised of negotiated payments for the establishment, evaluation and operations of GKG test
plots. Deferred revenue represents customer payments received which are related to future performance. Generally for collaborative
agreements establishing test plots, the Company recognizes revenue only after the Giant King Grass is planted in the customers
location. Until that time any money received is recorded as deferred revenue. During the years ending December 31, 2015 and 2014,
the Company received $129,000 and $182,000, respectively, in payments under these collaborative agreements. The Company recognized
revenue from these collaborative agreements of $188,000 and $153,000 for the years ending December 31, 2015 and 2014, respectively. License Agreement Effective as
of September 30, 2012, VIASPACE and VGE entered into a Supply, License and Commercialization Agreement (License Agreement)
pursuant to which VGE granted to VIASPACE a nontransferable, royalty-bearing exclusive license to commercialize Giant King Grass
anywhere within the world other than China and Taiwan. Additionally, the License Agreement allows VIASPACE to use the Giant King
Grass intellectual property and VIASPACE Green Energy trade name in connection with its efforts to commercialize Giant King Grass.
The Company assigned no value to the sublicense due to uncertainties of future revenues. VIASPACE agreed
that it would not during the term of the License Agreement and a three-year period thereafter, (i) manufacture, commercialize
or otherwise engage in any research or development of a grass or any other product or material having similar or otherwise competitive
properties to Giant King Grass. VGE agreed to
provide VIASPACE with Giant King Grass seedlings that will be filled at an agreed upon price as set forth in the License Agreement.
VIASPACE agreed to pay VGE for and during the Term a royalty of eight percent (8%) on net sales made in its territory. The initial term
of the License Agreement is for two years (Initial Term). As a condition to the right to renew after the first two-year
term for an additional two year term, VIASPACE needed to achieve the milestones in the first two year period:
· One
or more fully-executed, third party sales contracts for the sale of Giant King Grass
shall have been entered into during the Initial Term, pursuant to which VIASPACE is to
be paid an aggregate amount of at least $200,000 within that 24 consecutive monthly period;
and two or more, third party growing locations of at least 10 hectares in total shall
have been obtained and planted during the Initial Term. The Company has entered into
various collaborative agreements with entities for the joint operation of test plots
to satisfy these milestones. These milestones were achieved by
the Company as of September 30, 2014 and the license was renewed for another two years. As a condition
to the right to renew the First Renewal Term (for years five and six) of the License Agreement, the Company is to achieve during
the First Renewal Term the following milestones by September 30, 2016 as a condition to any such renewal:
· A total of least three or more (including
the above) fully-executed, third party sales contracts for the sale of Giant King Grass shall have been entered into during
the First Renewal Term, pursuant to which the Registrant is to be paid the aggregate amount of $400,000, with not less than
$100,000 of the Initial Sales Milestone having been paid during the First Renewal Term and with the remaining unpaid balance
of the Initial Sales Milestone being paid within six months of the Second Renewal Term (e.g., in the fifth year) and the Second
Sales Milestone being paid in full within that 24 consecutive monthly period following the signing of any such third contract;
and
· A total of at least three or more (including
the two above) growing locations of at least 30 hectares in total shall have been obtained and planted during the Second Renewal
Term, which shall be subject to the reasonable satisfaction of VGE. Employment
Agreements Effective July
10, 2015, the Company entered into a two-year employment agreement with Haris Basit, CEO of the Company. Mr. Basit will receive
$120,000 per annum and be entitled to a bonus as determined by the Companys Board of Directors and reimbursement for out-of-pocket
expenses in the course of his employment. Additionally, Mr. Basit is to receive 20 business days paid leave per year. On July
10, 2015, the Company agreed to issue Mr. Basit 25,000,000 stock options at fair market value based on the closing price of the
Companys common stock as traded on the OTC Market as of July 10, 2015. These stock options are vested immediately but otherwise
shall be subject to the terms of the 2015 option plan. Additionally, the Company agreed to issue Mr. Basit 18,750,000 stock options
to be issued every three months (quarterly) over the term of his employment agreement which runs from July 10, 2015 through July
9, 2017, with the first issuance on October 10, 2015, at fair market value based on the closing price of the Companys common
stock as traded on the OTC Market on the date of each grant. Stock options shall vest immediately upon each issuance and shall
be otherwise subject to the terms of the 2015 option plan. In the case of a change of control of the Company, the issuance schedule
shall be accelerated by one year. Stock options shall have an exercise term of ten years from date of issuance, not to exceed
the expiration date of the 2015 option plan. Effective October
1, 2015, the Company entered into one-year employment agreements with Carl Kukkonen and Stephen Muzi. Dr. Kukkonen serves as Chief
Technology Officer of the Company and Mr. Muzi serves as Chief Financial Officer, Treasurer and Secretary. Dr. Kukkonen will receive
a salary of $120,000 per annum and Mr. Muzi would receive $64,000 per annum. Each of them would also be entitled to customary
insurance and health benefits, and reimbursement for out-of-pocket expenses in the course of his employment. Dr. Kukkonen is to
receive 20 business days paid leave per year and Mr. Muzi is to receive 10 business days paid leave. Additionally, Dr. Kukkonen
will be awarded a bonus of 10% of the gross revenue generated by the Company up to a maximum of $100,000. Dr. Kukkonen will also
be purchasing $3,000 per month worth of Company unregistered common shares at a price equal to 20% of the average closing price
of the Company's common stock for the 20 trading days immediately preceeding the purchase date. Litigation The Company is
not party to any material legal proceedings at the present time.</t>
  </si>
  <si>
    <t>11. SUBSEQUENT EVENTS</t>
  </si>
  <si>
    <t>Subsequent Events [Abstract]</t>
  </si>
  <si>
    <t>SUBSEQUENT EVENTS</t>
  </si>
  <si>
    <t>On January 13,
2016, Dr. Kevin Schewe, Director of the Company, advanced an additional $5,000 pursuant to the convertible loan agreement and
immediately converted the $5,000 loan into 12,500,000 shares of Company common stock at a conversion price of $0.0004 per common
share. On January 25,
2016, Schewe entered into a new convertible loan Agreement whereby he agreed to fund the Company an additional $300,000 over a
one year period. The loans would be evidenced by a secured convertible note. The notes accrue interest at 8% per annum, and are
secured by all assets of the Company pursuant to a security agreement and are convertible into shares of Company common stock
at a price equal to 20% of the average closing price for the 20 trading days prior to the issuance of the loan. On January 27,
2016, Dr. Kevin Schewe, Director of the Company, advanced an additional $15,000 pursuant to the convertible loan agreement and
immediately converted the $15,000 loan into 37,500,000 shares of Company common stock at a conversion price of $0.0004 per common
share. On February 25,
2016, the Company entered into a Subscription Agreement with Almaden Energy Group, LLC. ("AEG"), a related party whose
CEO is Haris Basit, CEO of the Company, in which AEG agreed to purchase 12,500,000 shares of common stock at a purchase price
of $0.0016 per share for $20,000. The purchase price per share was equal to 50% of the average closing price of the Registrant's
common stock for the 20 trading days immediately preceeding the date of the investment. Additionally, AEG and the Company signed
an Addendum which amended the April 13, 2015 Grass Supply Contract (the "Contract) for Giant King Grass. $30,000 was still
owed to the Company for the Contract by AEG. AEG agreed to pay $20,000 of the $30,000 owed to the Registrant, but in return would
received Company common shares with a market value of $40,000 (i.e. 50% discount to current market price). $10,000 remains to
be paid to Company by AEG at a later date. On February 26,
2016, Dr. Kevin Schewe, Director of the Company, advanced an additional $15,000 pursuant to the convertible loan agreement and
immediately converted the $15,000 loan into 25,000,000 shares of Company common stock at a conversion price of $0.0006 per common
share. On February 26,
2016, the Company entered into a Subscription Agreement with Dr. Carl Kukkonen, Chief Technology Officer of the Company, to purchase
5,000,000 shares of common stock at a purchase price of $0.0006 per share for $3,000. The purchase price per share was equal to
20% of the average closing price of the Company's common stock for the 20 trading days immediately preceding the date of the investment. On March 28,
2016, Dr. Kevin Schewe, Director of the Company, advanced an additional $15,000 pursuant to the convertible loan agreement and
immediately converted the $15,000 loan into 25,000,000 shares of Company common stock at a conversion price of $0.0006 per common
share. On March 28,
2016, the Company entered into a Subscription Agreement with Dr. Carl Kukkonen, Chief Technology Officer of the Company, to purchase
5,000,000 shares of common stock at a purchase price of $0.0006 per share for $3,000. The purchase price per share was equal to
20% of the average closing price of the Company's common stock for the 20 trading days immediately preceding the date of the investment.</t>
  </si>
  <si>
    <t>1. SUMMARY OF SIGNIFICANT ACCOUNTING POLICIES (Policies)</t>
  </si>
  <si>
    <t>Description of Business</t>
  </si>
  <si>
    <t>Description
of Business ® GKG can be burned
in 100% biomass power plants to generate electricity; made into pellets that can be burned together with coal to reduce carbon
emissions from existing power plants; generate bio methane through anaerobic digestion, and can be used as a feedstock for low
carbon liquid biofuels for transportation, biochemicals and bio plastics. Cellulosic ethanol, bio butanol and other liquid cellulosic
biofuels, do not use corn or other food sources as feedstock. GKG can also be used as animal feed. GKG and other plants absorb
and store carbon dioxide from the atmosphere as they grow. When they are burned, they release the carbon dioxide back into the
atmosphere, but it is the same carbon dioxide that was removed from the atmosphere, and so this process is carbon neutral. Small
amounts of fossil fuel are used by the farm equipment, transportation of GKG and fertilizer, so that the overall process of growing
and burning GKG probably has some net carbon dioxide emissions, but much lower emissions than burning coal or other fossil fuels
directly to create the same amount of energy. GKG has been independently tested by customers and been shown to have excellent
energy content, high bio methane production, and the cellulosic sugar content needed for biofuels and biochemicals.</t>
  </si>
  <si>
    <t>Going Concern</t>
  </si>
  <si>
    <t xml:space="preserve">Going Concern
 </t>
  </si>
  <si>
    <t>Basis of Presentation</t>
  </si>
  <si>
    <t xml:space="preserve">Basis of
Presentation </t>
  </si>
  <si>
    <t>Use of Estimates in the Preparation of the Financial Statements</t>
  </si>
  <si>
    <t xml:space="preserve">Use of
Estimates in the Preparation of the Financial Statements </t>
  </si>
  <si>
    <t>Cash and cash equivalents</t>
  </si>
  <si>
    <t xml:space="preserve">Cash and
Cash Equivalents  </t>
  </si>
  <si>
    <t>Accounts Receivable and Allowance for Doubtful Accounts</t>
  </si>
  <si>
    <t>Accounts
Receivable and Allowance for Doubtful Accounts </t>
  </si>
  <si>
    <t>Income Taxes</t>
  </si>
  <si>
    <t>Income
Taxes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net and other income (expense), net, respectively.</t>
  </si>
  <si>
    <t>Revenue Recognition</t>
  </si>
  <si>
    <t>Revenue
Recognition With regard to
revenue recognition in connection with agreements that include multiple deliverables, management reviews the relevant terms of
the agreements and determines whether such deliverables should be accounted for as a single unit of accounting in accordance with
FASB ASC 605-25, Multiple-Element Arrangements. If it is determined that the items do not have stand-alone value, then such deliverables
are accounted for as a single unit of accounting and any payments received pursuant to such agreement, including any upfront or
development milestone payments and any payments received for support services, will be deferred and included in deferred revenue
within our balance sheet until such time as management can estimate when all of such deliverables will be delivered, if ever.
Management reviews and reevaluates such conclusions as each item in the arrangement is delivered and circumstances of the development
arrangement change.</t>
  </si>
  <si>
    <t>Major Customers</t>
  </si>
  <si>
    <t>Stock Based Compensation</t>
  </si>
  <si>
    <t xml:space="preserve">Stock Based
Compensation  </t>
  </si>
  <si>
    <t>Fair Value of Financial Instruments</t>
  </si>
  <si>
    <t>Fair Value
of Financial Instruments  Under the provisions
of the Accounting Standards Codification (ASC) 820, Fair Value Measurements and Disclosures (ASC 820),
there are three levels of inputs that may be used to measure fair value: Level
1. Quoted prices in active markets for identical assets or liabilities. The Company had no Level 1 assets or liabilities during
any period presented.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The Company had no Level 2 assets or liabilities during any period presented. Level
3. Unobservable inputs to the valuation methodology that are significant to the measurement of the fair value of assets or liabilities.
The Company had no Level 3 assets or liabilities during any period presented. The carrying
value of cash and cash equivalents, prepaid expenses, trade payables and accrued expenses, payables to related parties and deferred
revenue approximates fair value due to the short period of time to maturity.</t>
  </si>
  <si>
    <t>Net Income (Loss) Per Share</t>
  </si>
  <si>
    <t xml:space="preserve">Net Income
(Loss) Per Share </t>
  </si>
  <si>
    <t>Research and Development</t>
  </si>
  <si>
    <t xml:space="preserve">Research
and Development </t>
  </si>
  <si>
    <t>Joint Venture</t>
  </si>
  <si>
    <t>Joint Venture
®</t>
  </si>
  <si>
    <t>Recent Accounting Standards</t>
  </si>
  <si>
    <t>Recent
Accounting Standards  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financial statements.</t>
  </si>
  <si>
    <t>Subsequent Events</t>
  </si>
  <si>
    <t xml:space="preserve">Subsequent
Events  </t>
  </si>
  <si>
    <t>4. STOCK OPTIONS, WARRANTS AND ISSUED STOCKS (Tables)</t>
  </si>
  <si>
    <t>Fair value assumptions</t>
  </si>
  <si>
    <t xml:space="preserve">2015 2014
Risk free interest rate 1.80%
- 2.12% 1.97%
Dividends 0% 0%
Volatility factor 130.65% - 132.00% 132.99%
Expected life 6.67 years 6.67 years
Annual forfeiture rate 0% 0% </t>
  </si>
  <si>
    <t>Employee and Director Option Grants</t>
  </si>
  <si>
    <t xml:space="preserve">Number
of Shares Weighted-
Average Exercise Price Per Share Weighted-
Average Remaining Contractual Term In Years Aggregate
Intrinsic Value
Outstanding at December 31, 2014 97,408,000 $ 0.0120
Granted 165,922,000 0.0039
Exercised  
Cancelled and forfeited 80,100,000 0.0140
Outstanding at December 31, 2015 183,230,000 $ 0.0038 9.40 $ 
Exercisable at December 31, 2015 132,874,000 $ 0.0037 9.27 $  </t>
  </si>
  <si>
    <t>7. INCOME TAX (Tables)</t>
  </si>
  <si>
    <t>Jurisdiction with Years</t>
  </si>
  <si>
    <t>Jurisdiction Tax
Years
Federal 2012  2014
California 2011  2014</t>
  </si>
  <si>
    <t>US statutory rates</t>
  </si>
  <si>
    <t xml:space="preserve">2015 2014
U.S Statutory rates 34.0% 34.0%
State taxes, net of Federal benefit 5.6% 5.6%
Permanent differences (1.0% ) (1.2% )
Change in Valuation allowance (38.6% ) (38.4% )
Other  
Effective income tax rate 0.0% 0.0% </t>
  </si>
  <si>
    <t>Deferred tax assets and liabilities</t>
  </si>
  <si>
    <t xml:space="preserve">2015 2014
Deferred
Tax Assets:
Net
operating loss carryforwards $ 8,285,000 $ 7,746,000
Stock
compensation expense 4,166,000 4,015,000
Other 4,000 -
Total Deferred
Tax Assets 12,455,000 11,761,000
Less:
Valuation allowance (12,455,000 ) (11,761,000 )
Net Deferred
Tax Assets $  $  </t>
  </si>
  <si>
    <t>8. NET LOSS PER SHARE (Tables)</t>
  </si>
  <si>
    <t>Common Stock Equivalents Not Included in Loss per Share</t>
  </si>
  <si>
    <t xml:space="preserve">2015 2014
Stock Options 183,230,000 97,408,000 </t>
  </si>
  <si>
    <t>Computation of basic and diluted net loss per share</t>
  </si>
  <si>
    <t xml:space="preserve">2015 2014
Basic and diluted net loss per share:
Numerator:
Net loss attributable to common stock $ (2,006,000 ) $ (752,000 )
Denominator:
Weighted average shares of common stock outstanding 1,704,277,945 1,520,187,700
Net loss per share of common stock, basic and diluted $ * $ * </t>
  </si>
  <si>
    <t>1. SUMMARY OF SIGNIFICANT ACCOUNTING POLICIES (Details Narrative) - USD ($)</t>
  </si>
  <si>
    <t>Cash equivalents</t>
  </si>
  <si>
    <t>Research and development</t>
  </si>
  <si>
    <t>Equity method investment</t>
  </si>
  <si>
    <t>Corporacion Agricola [Member]</t>
  </si>
  <si>
    <t>Sales Revenue, Net [Member] | Five Customers [Member]</t>
  </si>
  <si>
    <t>Concentration risk percentage</t>
  </si>
  <si>
    <t>100.00%</t>
  </si>
  <si>
    <t>2. PREPAID EXPENSES (Details Narrative) - USD ($)</t>
  </si>
  <si>
    <t>Stock related expenses</t>
  </si>
  <si>
    <t>Stock issued for payment of prepaid expenses, shares issued</t>
  </si>
  <si>
    <t>Stock issued for payment of prepaid expenses, value</t>
  </si>
  <si>
    <t>Prepaid Expenses [Member] | Share value in excess of amounts paid [Member]</t>
  </si>
  <si>
    <t>Prepaid Expenses [Member] | Non-Stock Related Expenses [Member]</t>
  </si>
  <si>
    <t>3. INVESTMENT IN ALMADEN ENERGY GROUP (Details Narrative) - USD ($)</t>
  </si>
  <si>
    <t>3 Months Ended</t>
  </si>
  <si>
    <t>Sep. 30, 2015</t>
  </si>
  <si>
    <t>Investment</t>
  </si>
  <si>
    <t>Loss on investment in AEG</t>
  </si>
  <si>
    <t>Almaden Energy Group [Member]</t>
  </si>
  <si>
    <t>Equity investment percentage</t>
  </si>
  <si>
    <t>18.75%</t>
  </si>
  <si>
    <t>Dividends from equity investment</t>
  </si>
  <si>
    <t>4. STOCK OPTIONS, WARRANTS AND ISSUED STOCKS (Details - Assumptions)</t>
  </si>
  <si>
    <t>Risk free interest rate, minimum</t>
  </si>
  <si>
    <t>1.80%</t>
  </si>
  <si>
    <t>1.97%</t>
  </si>
  <si>
    <t>Risk free interest rate, maximum</t>
  </si>
  <si>
    <t>2.12%</t>
  </si>
  <si>
    <t>Dividends</t>
  </si>
  <si>
    <t>0.00%</t>
  </si>
  <si>
    <t>Volatility factor, minimum</t>
  </si>
  <si>
    <t>130.65%</t>
  </si>
  <si>
    <t>132.99%</t>
  </si>
  <si>
    <t>Volatility factor, maximum</t>
  </si>
  <si>
    <t>132.00%</t>
  </si>
  <si>
    <t>Expected life</t>
  </si>
  <si>
    <t>6 years 8 months 1 day</t>
  </si>
  <si>
    <t>Annual forfeiture rate</t>
  </si>
  <si>
    <t>0%</t>
  </si>
  <si>
    <t>4. STOCK OPTIONS, WARRANTS AND ISSUED STOCK (Details-Option activity)</t>
  </si>
  <si>
    <t>Dec. 31, 2015USD ($)$ / sharesshares</t>
  </si>
  <si>
    <t>Number of Shares</t>
  </si>
  <si>
    <t>Outstanding, beginning balance</t>
  </si>
  <si>
    <t>Granted</t>
  </si>
  <si>
    <t>Exercised</t>
  </si>
  <si>
    <t>Cancelled and forfeited</t>
  </si>
  <si>
    <t>Outstanding, ending balance</t>
  </si>
  <si>
    <t>Exercisable, ending balance</t>
  </si>
  <si>
    <t>Weighted Average Exercise Price Per Share</t>
  </si>
  <si>
    <t>Outstanding, beginning balance | $ / shares</t>
  </si>
  <si>
    <t>$ .0120</t>
  </si>
  <si>
    <t>Weighted average exercise price, granted | $ / shares</t>
  </si>
  <si>
    <t>.0039</t>
  </si>
  <si>
    <t>Weighted average exercise price, cancelled and forfeited | $ / shares</t>
  </si>
  <si>
    <t>.0140</t>
  </si>
  <si>
    <t>Outstanding, ending balance | $ / shares</t>
  </si>
  <si>
    <t>.0038</t>
  </si>
  <si>
    <t>Exercisable, ending balance | $ / shares</t>
  </si>
  <si>
    <t>$ .0037</t>
  </si>
  <si>
    <t>Weighted Average Remaining Contractual Terms in Years</t>
  </si>
  <si>
    <t>9 years 4 months 24 days</t>
  </si>
  <si>
    <t>9 years 3 months 7 days</t>
  </si>
  <si>
    <t>Aggregate Intrinsic Value</t>
  </si>
  <si>
    <t>Outstanding, ending balance | $</t>
  </si>
  <si>
    <t>Exercisable, ending balance | $</t>
  </si>
  <si>
    <t>4. STOCK OPTIONS, WARRANTS AND ISSUED STOCK (Details Narrative) - USD ($)</t>
  </si>
  <si>
    <t>Options available for future grant</t>
  </si>
  <si>
    <t>Unrecognized compensation costs related to non-vested shares</t>
  </si>
  <si>
    <t>Weighted average period of unrecognized compensation costs</t>
  </si>
  <si>
    <t>1 year 9 months</t>
  </si>
  <si>
    <t>Fair value of options vested</t>
  </si>
  <si>
    <t>Options exercised</t>
  </si>
  <si>
    <t>Stock compensation expense</t>
  </si>
  <si>
    <t>Stock issued for services, value</t>
  </si>
  <si>
    <t>Consultant [Member]</t>
  </si>
  <si>
    <t>Stock issued for services, shares</t>
  </si>
  <si>
    <t>5. SHORT-TERM AND LONG-TERM DEBT (Details Narrative) - USD ($)</t>
  </si>
  <si>
    <t>Proceeds from note payable</t>
  </si>
  <si>
    <t>Schewe [Member]</t>
  </si>
  <si>
    <t>Discount on loans from shareholder</t>
  </si>
  <si>
    <t>Loans converted into shares, loan amount converted</t>
  </si>
  <si>
    <t>Loans converted into shares, shares issued</t>
  </si>
  <si>
    <t>6. SHAREHOLDERS' DEFICIT (Details Narrative) - USD ($)</t>
  </si>
  <si>
    <t>Proceeds from subscription agreements</t>
  </si>
  <si>
    <t>Mr. Basit [Member]</t>
  </si>
  <si>
    <t>Stock to be issued, shares</t>
  </si>
  <si>
    <t>Mr. Cochinwala [Member]</t>
  </si>
  <si>
    <t>Employees, Consultants and Vendors [Member]</t>
  </si>
  <si>
    <t>Private Investor [Member]</t>
  </si>
  <si>
    <t>Stock issued for cash, shares issued</t>
  </si>
  <si>
    <t>Stock issued for cash, value</t>
  </si>
  <si>
    <t>Dr. Kukkonen [Member] | November 9, 2015 [Member]</t>
  </si>
  <si>
    <t>Dr. Kukkonen [Member] | December 22, 2015 [Member]</t>
  </si>
  <si>
    <t>7. INCOME TAX (Details-Effective rate)</t>
  </si>
  <si>
    <t>U.S Statutory rates</t>
  </si>
  <si>
    <t>34.00%</t>
  </si>
  <si>
    <t>State taxes, net of Federal benefit</t>
  </si>
  <si>
    <t>5.60%</t>
  </si>
  <si>
    <t>Permanent differences</t>
  </si>
  <si>
    <t>(1.00%)</t>
  </si>
  <si>
    <t>(1.20%)</t>
  </si>
  <si>
    <t>Change in Valuation allowance</t>
  </si>
  <si>
    <t>(38.60%)</t>
  </si>
  <si>
    <t>(38.40%)</t>
  </si>
  <si>
    <t>Other</t>
  </si>
  <si>
    <t>Effective income tax rate</t>
  </si>
  <si>
    <t>7. INCOME TAX (Details-Deferred tax assets) - USD ($)</t>
  </si>
  <si>
    <t>Deferred Tax Assets:</t>
  </si>
  <si>
    <t>Net operating loss carryforwards</t>
  </si>
  <si>
    <t>Other deferred tax asset</t>
  </si>
  <si>
    <t>Total Deferred Tax Assets</t>
  </si>
  <si>
    <t>Less: Valuation allowance</t>
  </si>
  <si>
    <t>Net Deferred Tax Assets</t>
  </si>
  <si>
    <t>7. INCOME TAX (Details Narrative) - USD ($)</t>
  </si>
  <si>
    <t>Increase in valuation allowance</t>
  </si>
  <si>
    <t>Capital loss carryover</t>
  </si>
  <si>
    <t>Capital loss expiration date</t>
  </si>
  <si>
    <t>Dec. 31,
		2018</t>
  </si>
  <si>
    <t>Uncertain tax positions</t>
  </si>
  <si>
    <t>Federal [Member]</t>
  </si>
  <si>
    <t>Net operating loss carryover</t>
  </si>
  <si>
    <t>Operating loss expiration date beginning</t>
  </si>
  <si>
    <t>Dec. 31,
		2023</t>
  </si>
  <si>
    <t>State [Member]</t>
  </si>
  <si>
    <t>8. NET LOSS PER SHARE (Details-Equivalents) - shares</t>
  </si>
  <si>
    <t>Common stock equivalents excluded from EPS</t>
  </si>
  <si>
    <t>8. NET LOSS PER SHARE (Details-EPS) - USD ($)</t>
  </si>
  <si>
    <t>Basic and diluted net income (loss) per share:</t>
  </si>
  <si>
    <t>Numerator : Net loss attributable to common stock</t>
  </si>
  <si>
    <t>Denominator</t>
  </si>
  <si>
    <t>Weighted average shares of common stock outstanding</t>
  </si>
  <si>
    <t>Net loss per share of common stock, basic and diluted</t>
  </si>
  <si>
    <t>9. RELATED PARTY TRANSACTIONS (Details Narrative) - USD ($)</t>
  </si>
  <si>
    <t>Carl Kukkonen [Member]</t>
  </si>
  <si>
    <t>VGE [Member]</t>
  </si>
  <si>
    <t>10. OTHER COMMITMENTS AND CONTINGENCIES (Details Narrative) - USD ($)</t>
  </si>
  <si>
    <t>Rent Expense</t>
  </si>
  <si>
    <t>Revenue received from collaborative agreements</t>
  </si>
  <si>
    <t>Revenue recognized from collaborative agreement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270200</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3335804</v>
      </c>
    </row>
    <row spans="1:4" r="15">
      <c t="s" r="A15" s="4">
        <v>25</v>
      </c>
      <c t="n" r="C15" s="6">
        <v>2256684676</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80"/>
  </cols>
  <sheetData>
    <row spans="1:2" r="1">
      <c t="s" r="A1" s="1">
        <v>184</v>
      </c>
      <c t="s" r="B1" s="2">
        <v>1</v>
      </c>
    </row>
    <row spans="1:2" r="2">
      <c t="s" r="B2" s="2">
        <v>2</v>
      </c>
    </row>
    <row spans="1:2" r="3">
      <c t="s" r="A3" s="3">
        <v>141</v>
      </c>
    </row>
    <row spans="1:2" r="4">
      <c t="s" r="A4" s="4">
        <v>185</v>
      </c>
      <c t="s" r="B4" s="4">
        <v>186</v>
      </c>
    </row>
    <row spans="1:2" r="5">
      <c t="s" r="A5" s="4">
        <v>187</v>
      </c>
      <c t="s" r="B5" s="4">
        <v>188</v>
      </c>
    </row>
    <row spans="1:2" r="6">
      <c t="s" r="A6" s="4">
        <v>189</v>
      </c>
      <c t="s" r="B6" s="4">
        <v>190</v>
      </c>
    </row>
    <row spans="1:2" r="7">
      <c t="s" r="A7" s="4">
        <v>191</v>
      </c>
      <c t="s" r="B7" s="4">
        <v>192</v>
      </c>
    </row>
    <row spans="1:2" r="8">
      <c t="s" r="A8" s="4">
        <v>193</v>
      </c>
      <c t="s" r="B8" s="4">
        <v>194</v>
      </c>
    </row>
    <row spans="1:2" r="9">
      <c t="s" r="A9" s="4">
        <v>195</v>
      </c>
      <c t="s" r="B9" s="4">
        <v>196</v>
      </c>
    </row>
    <row spans="1:2" r="10">
      <c t="s" r="A10" s="4">
        <v>197</v>
      </c>
      <c t="s" r="B10" s="4">
        <v>198</v>
      </c>
    </row>
    <row spans="1:2" r="11">
      <c t="s" r="A11" s="4">
        <v>199</v>
      </c>
      <c t="s" r="B11" s="4">
        <v>200</v>
      </c>
    </row>
    <row spans="1:2" r="12">
      <c t="s" r="A12" s="4">
        <v>201</v>
      </c>
      <c t="s" r="B12" s="4">
        <v>201</v>
      </c>
    </row>
    <row spans="1:2" r="13">
      <c t="s" r="A13" s="4">
        <v>202</v>
      </c>
      <c t="s" r="B13" s="4">
        <v>203</v>
      </c>
    </row>
    <row spans="1:2" r="14">
      <c t="s" r="A14" s="4">
        <v>204</v>
      </c>
      <c t="s" r="B14" s="4">
        <v>205</v>
      </c>
    </row>
    <row spans="1:2" r="15">
      <c t="s" r="A15" s="4">
        <v>206</v>
      </c>
      <c t="s" r="B15" s="4">
        <v>207</v>
      </c>
    </row>
    <row spans="1:2" r="16">
      <c t="s" r="A16" s="4">
        <v>208</v>
      </c>
      <c t="s" r="B16" s="4">
        <v>209</v>
      </c>
    </row>
    <row spans="1:2" r="17">
      <c t="s" r="A17" s="4">
        <v>210</v>
      </c>
      <c t="s" r="B17" s="4">
        <v>211</v>
      </c>
    </row>
    <row spans="1:2" r="18">
      <c t="s" r="A18" s="4">
        <v>212</v>
      </c>
      <c t="s" r="B18" s="4">
        <v>213</v>
      </c>
    </row>
    <row spans="1:2" r="19">
      <c t="s" r="A19" s="4">
        <v>214</v>
      </c>
      <c t="s" r="B19"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16</v>
      </c>
      <c t="s" r="B1" s="2">
        <v>1</v>
      </c>
    </row>
    <row spans="1:2" r="2">
      <c t="s" r="B2" s="2">
        <v>2</v>
      </c>
    </row>
    <row spans="1:2" r="3">
      <c t="s" r="A3" s="3">
        <v>153</v>
      </c>
    </row>
    <row spans="1:2" r="4">
      <c t="s" r="A4" s="4">
        <v>217</v>
      </c>
      <c t="s" r="B4" s="4">
        <v>218</v>
      </c>
    </row>
    <row spans="1:2" r="5">
      <c t="s" r="A5" s="4">
        <v>219</v>
      </c>
      <c t="s" r="B5"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0000</v>
      </c>
      <c t="n" r="C3" s="7">
        <v>13000</v>
      </c>
    </row>
    <row spans="1:3" r="4">
      <c t="s" r="A4" s="4">
        <v>33</v>
      </c>
      <c t="n" r="B4" s="6">
        <v>41000</v>
      </c>
      <c t="n" r="C4" s="6">
        <v>0</v>
      </c>
    </row>
    <row spans="1:3" r="5">
      <c t="s" r="A5" s="4">
        <v>34</v>
      </c>
      <c t="n" r="B5" s="6">
        <v>69000</v>
      </c>
      <c t="n" r="C5" s="6">
        <v>250000</v>
      </c>
    </row>
    <row spans="1:3" r="6">
      <c t="s" r="A6" s="4">
        <v>35</v>
      </c>
      <c t="n" r="B6" s="6">
        <v>120000</v>
      </c>
      <c t="n" r="C6" s="6">
        <v>263000</v>
      </c>
    </row>
    <row spans="1:3" r="7">
      <c t="s" r="A7" s="4">
        <v>36</v>
      </c>
      <c t="n" r="B7" s="6">
        <v>0</v>
      </c>
      <c t="n" r="C7" s="6">
        <v>0</v>
      </c>
    </row>
    <row spans="1:3" r="8">
      <c t="s" r="A8" s="3">
        <v>37</v>
      </c>
    </row>
    <row spans="1:3" r="9">
      <c t="s" r="A9" s="4">
        <v>38</v>
      </c>
      <c t="n" r="B9" s="6">
        <v>40000</v>
      </c>
      <c t="n" r="C9" s="6">
        <v>0</v>
      </c>
    </row>
    <row spans="1:3" r="10">
      <c t="s" r="A10" s="4">
        <v>39</v>
      </c>
      <c t="n" r="B10" s="6">
        <v>2000</v>
      </c>
      <c t="n" r="C10" s="6">
        <v>1000</v>
      </c>
    </row>
    <row spans="1:3" r="11">
      <c t="s" r="A11" s="4">
        <v>40</v>
      </c>
      <c t="n" r="B11" s="6">
        <v>42000</v>
      </c>
      <c t="n" r="C11" s="6">
        <v>1000</v>
      </c>
    </row>
    <row spans="1:3" r="12">
      <c t="s" r="A12" s="4">
        <v>41</v>
      </c>
      <c t="n" r="B12" s="6">
        <v>162000</v>
      </c>
      <c t="n" r="C12" s="6">
        <v>264000</v>
      </c>
    </row>
    <row spans="1:3" r="13">
      <c t="s" r="A13" s="3">
        <v>42</v>
      </c>
    </row>
    <row spans="1:3" r="14">
      <c t="s" r="A14" s="4">
        <v>43</v>
      </c>
      <c t="n" r="B14" s="6">
        <v>93000</v>
      </c>
      <c t="n" r="C14" s="6">
        <v>58000</v>
      </c>
    </row>
    <row spans="1:3" r="15">
      <c t="s" r="A15" s="4">
        <v>44</v>
      </c>
      <c t="n" r="B15" s="6">
        <v>73000</v>
      </c>
      <c t="n" r="C15" s="6">
        <v>65000</v>
      </c>
    </row>
    <row spans="1:3" r="16">
      <c t="s" r="A16" s="4">
        <v>45</v>
      </c>
      <c t="n" r="B16" s="6">
        <v>47000</v>
      </c>
      <c t="n" r="C16" s="6">
        <v>65000</v>
      </c>
    </row>
    <row spans="1:3" r="17">
      <c t="s" r="A17" s="4">
        <v>46</v>
      </c>
      <c t="n" r="B17" s="6">
        <v>656000</v>
      </c>
      <c t="n" r="C17" s="6">
        <v>640000</v>
      </c>
    </row>
    <row spans="1:3" r="18">
      <c t="s" r="A18" s="4">
        <v>47</v>
      </c>
      <c t="n" r="B18" s="7">
        <v>869000</v>
      </c>
      <c t="n" r="C18" s="7">
        <v>828000</v>
      </c>
    </row>
    <row spans="1:3" r="19">
      <c t="s" r="A19" s="4">
        <v>48</v>
      </c>
      <c t="s" r="B19" s="4">
        <v>49</v>
      </c>
      <c t="s" r="C19" s="4">
        <v>49</v>
      </c>
    </row>
    <row spans="1:3" r="20">
      <c t="s" r="A20" s="3">
        <v>50</v>
      </c>
    </row>
    <row spans="1:3" r="21">
      <c t="s" r="A21" s="4">
        <v>51</v>
      </c>
      <c t="n" r="B21" s="7">
        <v>0</v>
      </c>
      <c t="n" r="C21" s="7">
        <v>0</v>
      </c>
    </row>
    <row spans="1:3" r="22">
      <c t="s" r="A22" s="4">
        <v>52</v>
      </c>
      <c t="n" r="B22" s="6">
        <v>200000</v>
      </c>
      <c t="n" r="C22" s="6">
        <v>1562000</v>
      </c>
    </row>
    <row spans="1:3" r="23">
      <c t="s" r="A23" s="4">
        <v>53</v>
      </c>
      <c t="n" r="B23" s="6">
        <v>51340000</v>
      </c>
      <c t="n" r="C23" s="6">
        <v>48115000</v>
      </c>
    </row>
    <row spans="1:3" r="24">
      <c t="s" r="A24" s="4">
        <v>54</v>
      </c>
      <c t="n" r="B24" s="6">
        <v>-52247000</v>
      </c>
      <c t="n" r="C24" s="6">
        <v>-50241000</v>
      </c>
    </row>
    <row spans="1:3" r="25">
      <c t="s" r="A25" s="4">
        <v>55</v>
      </c>
      <c t="n" r="B25" s="6">
        <v>-707000</v>
      </c>
      <c t="n" r="C25" s="6">
        <v>-564000</v>
      </c>
    </row>
    <row spans="1:3" r="26">
      <c t="s" r="A26" s="4">
        <v>56</v>
      </c>
      <c t="n" r="B26" s="7">
        <v>162000</v>
      </c>
      <c t="n" r="C26" s="7">
        <v>26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r="A1" s="1">
        <v>221</v>
      </c>
      <c t="s" r="B1" s="2">
        <v>1</v>
      </c>
    </row>
    <row spans="1:2" r="2">
      <c t="s" r="B2" s="2">
        <v>30</v>
      </c>
    </row>
    <row spans="1:2" r="3">
      <c t="s" r="A3" s="3">
        <v>165</v>
      </c>
    </row>
    <row spans="1:2" r="4">
      <c t="s" r="A4" s="4">
        <v>222</v>
      </c>
      <c t="s" r="B4" s="4">
        <v>223</v>
      </c>
    </row>
    <row spans="1:2" r="5">
      <c t="s" r="A5" s="4">
        <v>224</v>
      </c>
      <c t="s" r="B5" s="4">
        <v>225</v>
      </c>
    </row>
    <row spans="1:2" r="6">
      <c t="s" r="A6" s="4">
        <v>226</v>
      </c>
      <c t="s" r="B6"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28</v>
      </c>
      <c t="s" r="B1" s="2">
        <v>1</v>
      </c>
    </row>
    <row spans="1:2" r="2">
      <c t="s" r="B2" s="2">
        <v>2</v>
      </c>
    </row>
    <row spans="1:2" r="3">
      <c t="s" r="A3" s="3">
        <v>169</v>
      </c>
    </row>
    <row spans="1:2" r="4">
      <c t="s" r="A4" s="4">
        <v>229</v>
      </c>
      <c t="s" r="B4" s="4">
        <v>230</v>
      </c>
    </row>
    <row spans="1:2" r="5">
      <c t="s" r="A5" s="4">
        <v>231</v>
      </c>
      <c t="s" r="B5"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233</v>
      </c>
      <c t="s" r="B1" s="2">
        <v>1</v>
      </c>
    </row>
    <row spans="1:3" r="2">
      <c t="s" r="B2" s="2">
        <v>2</v>
      </c>
      <c t="s" r="C2" s="2">
        <v>30</v>
      </c>
    </row>
    <row spans="1:3" r="3">
      <c t="s" r="A3" s="4">
        <v>54</v>
      </c>
      <c t="n" r="B3" s="7">
        <v>-52247000</v>
      </c>
      <c t="n" r="C3" s="7">
        <v>-50241000</v>
      </c>
    </row>
    <row spans="1:3" r="4">
      <c t="s" r="A4" s="4">
        <v>234</v>
      </c>
      <c t="n" r="B4" s="6">
        <v>0</v>
      </c>
      <c t="n" r="C4" s="6">
        <v>0</v>
      </c>
    </row>
    <row spans="1:3" r="5">
      <c t="s" r="A5" s="4">
        <v>235</v>
      </c>
      <c t="n" r="B5" s="6">
        <v>0</v>
      </c>
      <c t="n" r="C5" s="6">
        <v>0</v>
      </c>
    </row>
    <row spans="1:3" r="6">
      <c t="s" r="A6" s="4">
        <v>236</v>
      </c>
      <c t="n" r="B6" s="6">
        <v>40000</v>
      </c>
      <c t="n" r="C6" s="7">
        <v>0</v>
      </c>
    </row>
    <row spans="1:3" r="7">
      <c t="s" r="A7" s="4">
        <v>237</v>
      </c>
    </row>
    <row spans="1:3" r="8">
      <c t="s" r="A8" s="4">
        <v>236</v>
      </c>
      <c t="n" r="B8" s="7">
        <v>0</v>
      </c>
    </row>
    <row spans="1:3" r="9">
      <c t="s" r="A9" s="4">
        <v>238</v>
      </c>
    </row>
    <row spans="1:3" r="10">
      <c t="s" r="A10" s="4">
        <v>239</v>
      </c>
      <c t="s" r="B10" s="4">
        <v>24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241</v>
      </c>
      <c t="s" r="B1" s="2">
        <v>1</v>
      </c>
    </row>
    <row spans="1:3" r="2">
      <c t="s" r="B2" s="2">
        <v>2</v>
      </c>
      <c t="s" r="C2" s="2">
        <v>30</v>
      </c>
    </row>
    <row spans="1:3" r="3">
      <c t="s" r="A3" s="4">
        <v>34</v>
      </c>
      <c t="n" r="B3" s="7">
        <v>69000</v>
      </c>
      <c t="n" r="C3" s="7">
        <v>250000</v>
      </c>
    </row>
    <row spans="1:3" r="4">
      <c t="s" r="A4" s="4">
        <v>242</v>
      </c>
      <c t="n" r="B4" s="7">
        <v>272000</v>
      </c>
      <c t="n" r="C4" s="6">
        <v>293000</v>
      </c>
    </row>
    <row spans="1:3" r="5">
      <c t="s" r="A5" s="4">
        <v>243</v>
      </c>
      <c t="n" r="B5" s="6">
        <v>10000000</v>
      </c>
    </row>
    <row spans="1:3" r="6">
      <c t="s" r="A6" s="4">
        <v>244</v>
      </c>
      <c t="n" r="B6" s="7">
        <v>90000</v>
      </c>
    </row>
    <row spans="1:3" r="7">
      <c t="s" r="A7" s="4">
        <v>245</v>
      </c>
    </row>
    <row spans="1:3" r="8">
      <c t="s" r="A8" s="4">
        <v>34</v>
      </c>
      <c t="n" r="B8" s="6">
        <v>3000</v>
      </c>
      <c t="n" r="C8" s="6">
        <v>182000</v>
      </c>
    </row>
    <row spans="1:3" r="9">
      <c t="s" r="A9" s="4">
        <v>246</v>
      </c>
    </row>
    <row spans="1:3" r="10">
      <c t="s" r="A10" s="4">
        <v>34</v>
      </c>
      <c t="n" r="B10" s="7">
        <v>66000</v>
      </c>
      <c t="n" r="C10" s="7">
        <v>68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s>
  <sheetData>
    <row spans="1:4" r="1">
      <c t="s" r="A1" s="1">
        <v>247</v>
      </c>
      <c t="s" r="B1" s="2">
        <v>248</v>
      </c>
      <c t="s" r="C1" s="2">
        <v>1</v>
      </c>
    </row>
    <row spans="1:4" r="2">
      <c t="s" r="B2" s="2">
        <v>249</v>
      </c>
      <c t="s" r="C2" s="2">
        <v>2</v>
      </c>
      <c t="s" r="D2" s="2">
        <v>30</v>
      </c>
    </row>
    <row spans="1:4" r="3">
      <c t="s" r="A3" s="4">
        <v>250</v>
      </c>
      <c t="n" r="C3" s="7">
        <v>40000</v>
      </c>
      <c t="n" r="D3" s="7">
        <v>0</v>
      </c>
    </row>
    <row spans="1:4" r="4">
      <c t="s" r="A4" s="4">
        <v>81</v>
      </c>
      <c t="n" r="C4" s="6">
        <v>84000</v>
      </c>
      <c t="n" r="D4" s="6">
        <v>5000</v>
      </c>
    </row>
    <row spans="1:4" r="5">
      <c t="s" r="A5" s="4">
        <v>251</v>
      </c>
      <c t="n" r="C5" s="7">
        <v>-44000</v>
      </c>
      <c t="n" r="D5" s="7">
        <v>0</v>
      </c>
    </row>
    <row spans="1:4" r="6">
      <c t="s" r="A6" s="4">
        <v>252</v>
      </c>
    </row>
    <row spans="1:4" r="7">
      <c t="s" r="A7" s="4">
        <v>253</v>
      </c>
      <c t="s" r="C7" s="4">
        <v>254</v>
      </c>
    </row>
    <row spans="1:4" r="8">
      <c t="s" r="A8" s="4">
        <v>255</v>
      </c>
      <c t="n" r="B8" s="7">
        <v>0</v>
      </c>
      <c t="n" r="C8" s="7">
        <v>0</v>
      </c>
    </row>
    <row spans="1:4" r="9">
      <c t="s" r="A9" s="4">
        <v>250</v>
      </c>
      <c t="n" r="C9" s="6">
        <v>40000</v>
      </c>
    </row>
    <row spans="1:4" r="10">
      <c t="s" r="A10" s="4">
        <v>81</v>
      </c>
      <c t="n" r="C10" s="6">
        <v>84000</v>
      </c>
    </row>
    <row spans="1:4" r="11">
      <c t="s" r="A11" s="4">
        <v>251</v>
      </c>
      <c t="n" r="C11" s="7">
        <v>-44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23"/>
    <col customWidth="1" max="3" min="3" width="23"/>
  </cols>
  <sheetData>
    <row spans="1:3" r="1">
      <c t="s" r="A1" s="1">
        <v>256</v>
      </c>
      <c t="s" r="B1" s="2">
        <v>1</v>
      </c>
    </row>
    <row spans="1:3" r="2">
      <c t="s" r="B2" s="2">
        <v>2</v>
      </c>
      <c t="s" r="C2" s="2">
        <v>30</v>
      </c>
    </row>
    <row spans="1:3" r="3">
      <c t="s" r="A3" s="3">
        <v>153</v>
      </c>
    </row>
    <row spans="1:3" r="4">
      <c t="s" r="A4" s="4">
        <v>257</v>
      </c>
      <c t="s" r="B4" s="4">
        <v>258</v>
      </c>
      <c t="s" r="C4" s="4">
        <v>259</v>
      </c>
    </row>
    <row spans="1:3" r="5">
      <c t="s" r="A5" s="4">
        <v>260</v>
      </c>
      <c t="s" r="B5" s="4">
        <v>261</v>
      </c>
      <c t="s" r="C5" s="4">
        <v>259</v>
      </c>
    </row>
    <row spans="1:3" r="6">
      <c t="s" r="A6" s="4">
        <v>262</v>
      </c>
      <c t="s" r="B6" s="4">
        <v>263</v>
      </c>
      <c t="s" r="C6" s="4">
        <v>263</v>
      </c>
    </row>
    <row spans="1:3" r="7">
      <c t="s" r="A7" s="4">
        <v>264</v>
      </c>
      <c t="s" r="B7" s="4">
        <v>265</v>
      </c>
      <c t="s" r="C7" s="4">
        <v>266</v>
      </c>
    </row>
    <row spans="1:3" r="8">
      <c t="s" r="A8" s="4">
        <v>267</v>
      </c>
      <c t="s" r="B8" s="4">
        <v>268</v>
      </c>
      <c t="s" r="C8" s="4">
        <v>266</v>
      </c>
    </row>
    <row spans="1:3" r="9">
      <c t="s" r="A9" s="4">
        <v>269</v>
      </c>
      <c t="s" r="B9" s="4">
        <v>270</v>
      </c>
      <c t="s" r="C9" s="4">
        <v>270</v>
      </c>
    </row>
    <row spans="1:3" r="10">
      <c t="s" r="A10" s="4">
        <v>271</v>
      </c>
      <c t="s" r="B10" s="4">
        <v>272</v>
      </c>
      <c t="s" r="C10" s="4">
        <v>27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0"/>
    <col customWidth="1" max="2" min="2" width="37"/>
  </cols>
  <sheetData>
    <row spans="1:2" r="1">
      <c t="s" r="A1" s="1">
        <v>273</v>
      </c>
      <c t="s" r="B1" s="2">
        <v>1</v>
      </c>
    </row>
    <row spans="1:2" r="2">
      <c t="s" r="B2" s="2">
        <v>274</v>
      </c>
    </row>
    <row spans="1:2" r="3">
      <c t="s" r="A3" s="3">
        <v>275</v>
      </c>
    </row>
    <row spans="1:2" r="4">
      <c t="s" r="A4" s="4">
        <v>276</v>
      </c>
      <c t="n" r="B4" s="6">
        <v>97408000</v>
      </c>
    </row>
    <row spans="1:2" r="5">
      <c t="s" r="A5" s="4">
        <v>277</v>
      </c>
      <c t="n" r="B5" s="6">
        <v>165922000</v>
      </c>
    </row>
    <row spans="1:2" r="6">
      <c t="s" r="A6" s="4">
        <v>278</v>
      </c>
      <c t="n" r="B6" s="6">
        <v>0</v>
      </c>
    </row>
    <row spans="1:2" r="7">
      <c t="s" r="A7" s="4">
        <v>279</v>
      </c>
      <c t="n" r="B7" s="6">
        <v>80100000</v>
      </c>
    </row>
    <row spans="1:2" r="8">
      <c t="s" r="A8" s="4">
        <v>280</v>
      </c>
      <c t="n" r="B8" s="6">
        <v>183230000</v>
      </c>
    </row>
    <row spans="1:2" r="9">
      <c t="s" r="A9" s="4">
        <v>281</v>
      </c>
      <c t="n" r="B9" s="6">
        <v>132874000</v>
      </c>
    </row>
    <row spans="1:2" r="10">
      <c t="s" r="A10" s="3">
        <v>282</v>
      </c>
    </row>
    <row spans="1:2" r="11">
      <c t="s" r="A11" s="4">
        <v>283</v>
      </c>
      <c t="s" r="B11" s="4">
        <v>284</v>
      </c>
    </row>
    <row spans="1:2" r="12">
      <c t="s" r="A12" s="4">
        <v>285</v>
      </c>
      <c t="s" r="B12" s="4">
        <v>286</v>
      </c>
    </row>
    <row spans="1:2" r="13">
      <c t="s" r="A13" s="4">
        <v>287</v>
      </c>
      <c t="s" r="B13" s="4">
        <v>288</v>
      </c>
    </row>
    <row spans="1:2" r="14">
      <c t="s" r="A14" s="4">
        <v>289</v>
      </c>
      <c t="s" r="B14" s="4">
        <v>290</v>
      </c>
    </row>
    <row spans="1:2" r="15">
      <c t="s" r="A15" s="4">
        <v>291</v>
      </c>
      <c t="s" r="B15" s="4">
        <v>292</v>
      </c>
    </row>
    <row spans="1:2" r="16">
      <c t="s" r="A16" s="3">
        <v>293</v>
      </c>
    </row>
    <row spans="1:2" r="17">
      <c t="s" r="A17" s="4">
        <v>280</v>
      </c>
      <c t="s" r="B17" s="4">
        <v>294</v>
      </c>
    </row>
    <row spans="1:2" r="18">
      <c t="s" r="A18" s="4">
        <v>281</v>
      </c>
      <c t="s" r="B18" s="4">
        <v>295</v>
      </c>
    </row>
    <row spans="1:2" r="19">
      <c t="s" r="A19" s="3">
        <v>296</v>
      </c>
    </row>
    <row spans="1:2" r="20">
      <c t="s" r="A20" s="4">
        <v>297</v>
      </c>
      <c t="n" r="B20" s="7">
        <v>0</v>
      </c>
    </row>
    <row spans="1:2" r="21">
      <c t="s" r="A21" s="4">
        <v>298</v>
      </c>
      <c t="n" r="B21" s="7">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299</v>
      </c>
      <c t="s" r="B1" s="2">
        <v>1</v>
      </c>
    </row>
    <row spans="1:3" r="2">
      <c t="s" r="B2" s="2">
        <v>2</v>
      </c>
      <c t="s" r="C2" s="2">
        <v>30</v>
      </c>
    </row>
    <row spans="1:3" r="3">
      <c t="s" r="A3" s="4">
        <v>300</v>
      </c>
      <c t="n" r="B3" s="6">
        <v>715047000</v>
      </c>
    </row>
    <row spans="1:3" r="4">
      <c t="s" r="A4" s="4">
        <v>301</v>
      </c>
      <c t="n" r="B4" s="7">
        <v>156000</v>
      </c>
    </row>
    <row spans="1:3" r="5">
      <c t="s" r="A5" s="4">
        <v>302</v>
      </c>
      <c t="s" r="B5" s="4">
        <v>303</v>
      </c>
    </row>
    <row spans="1:3" r="6">
      <c t="s" r="A6" s="4">
        <v>304</v>
      </c>
      <c t="n" r="B6" s="7">
        <v>306000</v>
      </c>
    </row>
    <row spans="1:3" r="7">
      <c t="s" r="A7" s="4">
        <v>305</v>
      </c>
      <c t="n" r="B7" s="6">
        <v>0</v>
      </c>
    </row>
    <row spans="1:3" r="8">
      <c t="s" r="A8" s="4">
        <v>306</v>
      </c>
      <c t="n" r="B8" s="7">
        <v>463000</v>
      </c>
      <c t="n" r="C8" s="7">
        <v>61000</v>
      </c>
    </row>
    <row spans="1:3" r="9">
      <c t="s" r="A9" s="4">
        <v>307</v>
      </c>
      <c t="n" r="B9" s="7">
        <v>94000</v>
      </c>
      <c t="n" r="C9" s="7">
        <v>293000</v>
      </c>
    </row>
    <row spans="1:3" r="10">
      <c t="s" r="A10" s="4">
        <v>308</v>
      </c>
    </row>
    <row spans="1:3" r="11">
      <c t="s" r="A11" s="4">
        <v>309</v>
      </c>
      <c t="n" r="B11" s="6">
        <v>991009</v>
      </c>
    </row>
    <row spans="1:3" r="12">
      <c t="s" r="A12" s="4">
        <v>307</v>
      </c>
      <c t="n" r="B12" s="7">
        <v>38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310</v>
      </c>
      <c t="s" r="B1" s="2">
        <v>1</v>
      </c>
    </row>
    <row spans="1:3" r="2">
      <c t="s" r="B2" s="2">
        <v>2</v>
      </c>
      <c t="s" r="C2" s="2">
        <v>30</v>
      </c>
    </row>
    <row spans="1:3" r="3">
      <c t="s" r="A3" s="4">
        <v>311</v>
      </c>
      <c t="n" r="B3" s="7">
        <v>388000</v>
      </c>
      <c t="n" r="C3" s="7">
        <v>265000</v>
      </c>
    </row>
    <row spans="1:3" r="4">
      <c t="s" r="A4" s="4">
        <v>312</v>
      </c>
    </row>
    <row spans="1:3" r="5">
      <c t="s" r="A5" s="4">
        <v>311</v>
      </c>
      <c t="n" r="B5" s="6">
        <v>388000</v>
      </c>
    </row>
    <row spans="1:3" r="6">
      <c t="s" r="A6" s="4">
        <v>313</v>
      </c>
      <c t="n" r="B6" s="6">
        <v>709000</v>
      </c>
    </row>
    <row spans="1:3" r="7">
      <c t="s" r="A7" s="4">
        <v>314</v>
      </c>
      <c t="n" r="B7" s="7">
        <v>388000</v>
      </c>
    </row>
    <row spans="1:3" r="8">
      <c t="s" r="A8" s="4">
        <v>315</v>
      </c>
      <c t="n" r="B8" s="6">
        <v>32176729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316</v>
      </c>
      <c t="s" r="B1" s="2">
        <v>1</v>
      </c>
    </row>
    <row spans="1:3" r="2">
      <c t="s" r="B2" s="2">
        <v>2</v>
      </c>
      <c t="s" r="C2" s="2">
        <v>30</v>
      </c>
    </row>
    <row spans="1:3" r="3">
      <c t="s" r="A3" s="4">
        <v>307</v>
      </c>
      <c t="n" r="B3" s="7">
        <v>94000</v>
      </c>
      <c t="n" r="C3" s="7">
        <v>293000</v>
      </c>
    </row>
    <row spans="1:3" r="4">
      <c t="s" r="A4" s="4">
        <v>317</v>
      </c>
      <c t="n" r="B4" s="7">
        <v>209000</v>
      </c>
      <c t="n" r="C4" s="7">
        <v>0</v>
      </c>
    </row>
    <row spans="1:3" r="5">
      <c t="s" r="A5" s="4">
        <v>312</v>
      </c>
    </row>
    <row spans="1:3" r="6">
      <c t="s" r="A6" s="4">
        <v>315</v>
      </c>
      <c t="n" r="B6" s="6">
        <v>321767290</v>
      </c>
    </row>
    <row spans="1:3" r="7">
      <c t="s" r="A7" s="4">
        <v>318</v>
      </c>
    </row>
    <row spans="1:3" r="8">
      <c t="s" r="A8" s="4">
        <v>319</v>
      </c>
      <c t="n" r="B8" s="6">
        <v>14285714</v>
      </c>
    </row>
    <row spans="1:3" r="9">
      <c t="s" r="A9" s="4">
        <v>317</v>
      </c>
      <c t="n" r="B9" s="7">
        <v>50000</v>
      </c>
    </row>
    <row spans="1:3" r="10">
      <c t="s" r="A10" s="4">
        <v>320</v>
      </c>
    </row>
    <row spans="1:3" r="11">
      <c t="s" r="A11" s="4">
        <v>319</v>
      </c>
      <c t="n" r="B11" s="6">
        <v>14285714</v>
      </c>
    </row>
    <row spans="1:3" r="12">
      <c t="s" r="A12" s="4">
        <v>317</v>
      </c>
      <c t="n" r="B12" s="7">
        <v>50000</v>
      </c>
    </row>
    <row spans="1:3" r="13">
      <c t="s" r="A13" s="4">
        <v>321</v>
      </c>
    </row>
    <row spans="1:3" r="14">
      <c t="s" r="A14" s="4">
        <v>309</v>
      </c>
      <c t="n" r="B14" s="6">
        <v>10991009</v>
      </c>
    </row>
    <row spans="1:3" r="15">
      <c t="s" r="A15" s="4">
        <v>307</v>
      </c>
      <c t="n" r="B15" s="7">
        <v>94000</v>
      </c>
    </row>
    <row spans="1:3" r="16">
      <c t="s" r="A16" s="4">
        <v>322</v>
      </c>
    </row>
    <row spans="1:3" r="17">
      <c t="s" r="A17" s="4">
        <v>323</v>
      </c>
      <c t="n" r="B17" s="6">
        <v>14705882</v>
      </c>
    </row>
    <row spans="1:3" r="18">
      <c t="s" r="A18" s="4">
        <v>324</v>
      </c>
      <c t="n" r="B18" s="7">
        <v>25000</v>
      </c>
    </row>
    <row spans="1:3" r="19">
      <c t="s" r="A19" s="4">
        <v>322</v>
      </c>
    </row>
    <row spans="1:3" r="20">
      <c t="s" r="A20" s="4">
        <v>323</v>
      </c>
      <c t="n" r="B20" s="6">
        <v>13888889</v>
      </c>
    </row>
    <row spans="1:3" r="21">
      <c t="s" r="A21" s="4">
        <v>324</v>
      </c>
      <c t="n" r="B21" s="7">
        <v>25000</v>
      </c>
    </row>
    <row spans="1:3" r="22">
      <c t="s" r="A22" s="4">
        <v>322</v>
      </c>
    </row>
    <row spans="1:3" r="23">
      <c t="s" r="A23" s="4">
        <v>323</v>
      </c>
      <c t="n" r="B23" s="6">
        <v>23809524</v>
      </c>
    </row>
    <row spans="1:3" r="24">
      <c t="s" r="A24" s="4">
        <v>324</v>
      </c>
      <c t="n" r="B24" s="7">
        <v>50000</v>
      </c>
    </row>
    <row spans="1:3" r="25">
      <c t="s" r="A25" s="4">
        <v>325</v>
      </c>
    </row>
    <row spans="1:3" r="26">
      <c t="s" r="A26" s="4">
        <v>323</v>
      </c>
      <c t="n" r="B26" s="6">
        <v>4285714</v>
      </c>
    </row>
    <row spans="1:3" r="27">
      <c t="s" r="A27" s="4">
        <v>324</v>
      </c>
      <c t="n" r="B27" s="7">
        <v>3000</v>
      </c>
    </row>
    <row spans="1:3" r="28">
      <c t="s" r="A28" s="4">
        <v>326</v>
      </c>
    </row>
    <row spans="1:3" r="29">
      <c t="s" r="A29" s="4">
        <v>323</v>
      </c>
      <c t="n" r="B29" s="6">
        <v>15000000</v>
      </c>
    </row>
    <row spans="1:3" r="30">
      <c t="s" r="A30" s="4">
        <v>324</v>
      </c>
      <c t="n" r="B30" s="7">
        <v>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7</v>
      </c>
      <c t="s" r="B1" s="2">
        <v>2</v>
      </c>
      <c t="s" r="C1" s="2">
        <v>30</v>
      </c>
    </row>
    <row spans="1:3" r="2">
      <c t="s" r="A2" s="3">
        <v>58</v>
      </c>
    </row>
    <row spans="1:3" r="3">
      <c t="s" r="A3" s="4">
        <v>59</v>
      </c>
      <c t="s" r="B3" s="4">
        <v>60</v>
      </c>
      <c t="n" r="C3" s="8">
        <v>0.001</v>
      </c>
    </row>
    <row spans="1:3" r="4">
      <c t="s" r="A4" s="4">
        <v>61</v>
      </c>
      <c t="n" r="B4" s="6">
        <v>10000000</v>
      </c>
      <c t="n" r="C4" s="6">
        <v>10000000</v>
      </c>
    </row>
    <row spans="1:3" r="5">
      <c t="s" r="A5" s="4">
        <v>62</v>
      </c>
      <c t="n" r="B5" s="6">
        <v>1</v>
      </c>
      <c t="n" r="C5" s="6">
        <v>1</v>
      </c>
    </row>
    <row spans="1:3" r="6">
      <c t="s" r="A6" s="4">
        <v>63</v>
      </c>
      <c t="n" r="B6" s="6">
        <v>1</v>
      </c>
      <c t="n" r="C6" s="6">
        <v>1</v>
      </c>
    </row>
    <row spans="1:3" r="7">
      <c t="s" r="A7" s="4">
        <v>64</v>
      </c>
      <c t="s" r="B7" s="4">
        <v>60</v>
      </c>
      <c t="n" r="C7" s="8">
        <v>0.001</v>
      </c>
    </row>
    <row spans="1:3" r="8">
      <c t="s" r="A8" s="4">
        <v>65</v>
      </c>
      <c t="n" r="B8" s="6">
        <v>3900000000</v>
      </c>
      <c t="n" r="C8" s="6">
        <v>1800000000</v>
      </c>
    </row>
    <row spans="1:3" r="9">
      <c t="s" r="A9" s="4">
        <v>66</v>
      </c>
      <c t="n" r="B9" s="6">
        <v>1995451343</v>
      </c>
      <c t="n" r="C9" s="6">
        <v>1562431607</v>
      </c>
    </row>
    <row spans="1:3" r="10">
      <c t="s" r="A10" s="4">
        <v>67</v>
      </c>
      <c t="n" r="B10" s="6">
        <v>1995451343</v>
      </c>
      <c t="n" r="C10" s="6">
        <v>15624316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t="s" r="A1" s="1">
        <v>327</v>
      </c>
      <c t="s" r="B1" s="2">
        <v>1</v>
      </c>
    </row>
    <row spans="1:3" r="2">
      <c t="s" r="B2" s="2">
        <v>2</v>
      </c>
      <c t="s" r="C2" s="2">
        <v>30</v>
      </c>
    </row>
    <row spans="1:3" r="3">
      <c t="s" r="A3" s="3">
        <v>165</v>
      </c>
    </row>
    <row spans="1:3" r="4">
      <c t="s" r="A4" s="4">
        <v>328</v>
      </c>
      <c t="s" r="B4" s="4">
        <v>329</v>
      </c>
      <c t="s" r="C4" s="4">
        <v>329</v>
      </c>
    </row>
    <row spans="1:3" r="5">
      <c t="s" r="A5" s="4">
        <v>330</v>
      </c>
      <c t="s" r="B5" s="4">
        <v>331</v>
      </c>
      <c t="s" r="C5" s="4">
        <v>331</v>
      </c>
    </row>
    <row spans="1:3" r="6">
      <c t="s" r="A6" s="4">
        <v>332</v>
      </c>
      <c t="s" r="B6" s="4">
        <v>333</v>
      </c>
      <c t="s" r="C6" s="4">
        <v>334</v>
      </c>
    </row>
    <row spans="1:3" r="7">
      <c t="s" r="A7" s="4">
        <v>335</v>
      </c>
      <c t="s" r="B7" s="4">
        <v>336</v>
      </c>
      <c t="s" r="C7" s="4">
        <v>337</v>
      </c>
    </row>
    <row spans="1:3" r="8">
      <c t="s" r="A8" s="4">
        <v>338</v>
      </c>
      <c t="s" r="B8" s="4">
        <v>263</v>
      </c>
      <c t="s" r="C8" s="4">
        <v>263</v>
      </c>
    </row>
    <row spans="1:3" r="9">
      <c t="s" r="A9" s="4">
        <v>339</v>
      </c>
      <c t="s" r="B9" s="4">
        <v>263</v>
      </c>
      <c t="s" r="C9" s="4">
        <v>2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340</v>
      </c>
      <c t="s" r="B1" s="2">
        <v>2</v>
      </c>
      <c t="s" r="C1" s="2">
        <v>30</v>
      </c>
    </row>
    <row spans="1:3" r="2">
      <c t="s" r="A2" s="3">
        <v>341</v>
      </c>
    </row>
    <row spans="1:3" r="3">
      <c t="s" r="A3" s="4">
        <v>342</v>
      </c>
      <c t="n" r="B3" s="7">
        <v>8285000</v>
      </c>
      <c t="n" r="C3" s="7">
        <v>7746000</v>
      </c>
    </row>
    <row spans="1:3" r="4">
      <c t="s" r="A4" s="4">
        <v>306</v>
      </c>
      <c t="n" r="B4" s="6">
        <v>4166000</v>
      </c>
      <c t="n" r="C4" s="6">
        <v>4015000</v>
      </c>
    </row>
    <row spans="1:3" r="5">
      <c t="s" r="A5" s="4">
        <v>343</v>
      </c>
      <c t="n" r="B5" s="6">
        <v>4000</v>
      </c>
      <c t="n" r="C5" s="6">
        <v>0</v>
      </c>
    </row>
    <row spans="1:3" r="6">
      <c t="s" r="A6" s="4">
        <v>344</v>
      </c>
      <c t="n" r="B6" s="6">
        <v>12455000</v>
      </c>
      <c t="n" r="C6" s="6">
        <v>11761000</v>
      </c>
    </row>
    <row spans="1:3" r="7">
      <c t="s" r="A7" s="4">
        <v>345</v>
      </c>
      <c t="n" r="B7" s="6">
        <v>-12455000</v>
      </c>
      <c t="n" r="C7" s="6">
        <v>-11761000</v>
      </c>
    </row>
    <row spans="1:3" r="8">
      <c t="s" r="A8" s="4">
        <v>346</v>
      </c>
      <c t="n" r="B8" s="7">
        <v>0</v>
      </c>
      <c t="n" r="C8"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6"/>
    <col customWidth="1" max="3" min="3" width="16"/>
  </cols>
  <sheetData>
    <row spans="1:3" r="1">
      <c t="s" r="A1" s="1">
        <v>347</v>
      </c>
      <c t="s" r="B1" s="2">
        <v>1</v>
      </c>
    </row>
    <row spans="1:3" r="2">
      <c t="s" r="B2" s="2">
        <v>2</v>
      </c>
      <c t="s" r="C2" s="2">
        <v>30</v>
      </c>
    </row>
    <row spans="1:3" r="3">
      <c t="s" r="A3" s="4">
        <v>348</v>
      </c>
      <c t="n" r="B3" s="7">
        <v>694000</v>
      </c>
      <c t="n" r="C3" s="7">
        <v>260000</v>
      </c>
    </row>
    <row spans="1:3" r="4">
      <c t="s" r="A4" s="4">
        <v>349</v>
      </c>
      <c t="n" r="C4" s="7">
        <v>13231000</v>
      </c>
    </row>
    <row spans="1:3" r="5">
      <c t="s" r="A5" s="4">
        <v>350</v>
      </c>
      <c t="s" r="C5" s="4">
        <v>351</v>
      </c>
    </row>
    <row spans="1:3" r="6">
      <c t="s" r="A6" s="4">
        <v>352</v>
      </c>
      <c t="n" r="C6" s="7">
        <v>0</v>
      </c>
    </row>
    <row spans="1:3" r="7">
      <c t="s" r="A7" s="4">
        <v>353</v>
      </c>
    </row>
    <row spans="1:3" r="8">
      <c t="s" r="A8" s="4">
        <v>354</v>
      </c>
      <c t="n" r="C8" s="7">
        <v>20815000</v>
      </c>
    </row>
    <row spans="1:3" r="9">
      <c t="s" r="A9" s="4">
        <v>355</v>
      </c>
      <c t="s" r="C9" s="4">
        <v>356</v>
      </c>
    </row>
    <row spans="1:3" r="10">
      <c t="s" r="A10" s="4">
        <v>357</v>
      </c>
    </row>
    <row spans="1:3" r="11">
      <c t="s" r="A11" s="4">
        <v>354</v>
      </c>
      <c t="n" r="C11" s="7">
        <v>20713000</v>
      </c>
    </row>
    <row spans="1:3" r="12">
      <c t="s" r="A12" s="4">
        <v>355</v>
      </c>
      <c t="s" r="C12" s="4">
        <v>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358</v>
      </c>
      <c t="s" r="B1" s="2">
        <v>1</v>
      </c>
    </row>
    <row spans="1:3" r="2">
      <c t="s" r="B2" s="2">
        <v>2</v>
      </c>
      <c t="s" r="C2" s="2">
        <v>30</v>
      </c>
    </row>
    <row spans="1:3" r="3">
      <c t="s" r="A3" s="3">
        <v>169</v>
      </c>
    </row>
    <row spans="1:3" r="4">
      <c t="s" r="A4" s="4">
        <v>359</v>
      </c>
      <c t="n" r="B4" s="6">
        <v>183230000</v>
      </c>
      <c t="n" r="C4" s="6">
        <v>97408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4"/>
    <col customWidth="1" max="2" min="2" width="33"/>
    <col customWidth="1" max="3" min="3" width="14"/>
    <col customWidth="1" max="4" min="4" width="4"/>
  </cols>
  <sheetData>
    <row spans="1:4" r="1">
      <c t="s" r="A1" s="1">
        <v>360</v>
      </c>
      <c t="s" r="B1" s="2">
        <v>1</v>
      </c>
    </row>
    <row spans="1:4" r="2">
      <c t="s" r="B2" s="2">
        <v>2</v>
      </c>
      <c t="s" r="C2" s="2">
        <v>30</v>
      </c>
    </row>
    <row spans="1:4" r="3">
      <c t="s" r="A3" s="3">
        <v>361</v>
      </c>
    </row>
    <row spans="1:4" r="4">
      <c t="s" r="A4" s="4">
        <v>362</v>
      </c>
      <c t="n" r="B4" s="7">
        <v>-2006000</v>
      </c>
      <c t="n" r="C4" s="7">
        <v>-752000</v>
      </c>
    </row>
    <row spans="1:4" r="5">
      <c t="s" r="A5" s="3">
        <v>363</v>
      </c>
    </row>
    <row spans="1:4" r="6">
      <c t="s" r="A6" s="4">
        <v>364</v>
      </c>
      <c t="n" r="B6" s="6">
        <v>1704277945</v>
      </c>
      <c t="n" r="C6" s="6">
        <v>1520187700</v>
      </c>
    </row>
    <row spans="1:4" r="7">
      <c t="s" r="A7" s="4">
        <v>365</v>
      </c>
      <c t="n" r="B7" s="7">
        <v>0</v>
      </c>
      <c t="n" r="C7" s="7">
        <v>0</v>
      </c>
      <c t="s" r="D7" s="4">
        <v>87</v>
      </c>
    </row>
    <row spans="1:4" r="8">
      <c t="n" r="A8"/>
    </row>
    <row spans="1:4" r="9">
      <c t="s" r="A9" s="4">
        <v>87</v>
      </c>
      <c t="s" r="B9" s="4">
        <v>89</v>
      </c>
    </row>
  </sheetData>
  <mergeCells count="5">
    <mergeCell ref="A1:A2"/>
    <mergeCell ref="B1:D1"/>
    <mergeCell ref="C2:D2"/>
    <mergeCell ref="A8:D8"/>
    <mergeCell ref="B9:D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366</v>
      </c>
      <c t="s" r="B1" s="2">
        <v>2</v>
      </c>
      <c t="s" r="C1" s="2">
        <v>30</v>
      </c>
    </row>
    <row spans="1:3" r="2">
      <c t="s" r="A2" s="4">
        <v>46</v>
      </c>
      <c t="n" r="B2" s="7">
        <v>656000</v>
      </c>
      <c t="n" r="C2" s="7">
        <v>640000</v>
      </c>
    </row>
    <row spans="1:3" r="3">
      <c t="s" r="A3" s="4">
        <v>367</v>
      </c>
    </row>
    <row spans="1:3" r="4">
      <c t="s" r="A4" s="4">
        <v>46</v>
      </c>
      <c t="n" r="B4" s="6">
        <v>640000</v>
      </c>
      <c t="n" r="C4" s="7">
        <v>640000</v>
      </c>
    </row>
    <row spans="1:3" r="5">
      <c t="s" r="A5" s="4">
        <v>368</v>
      </c>
    </row>
    <row spans="1:3" r="6">
      <c t="s" r="A6" s="4">
        <v>46</v>
      </c>
      <c t="n" r="B6" s="7">
        <v>16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369</v>
      </c>
      <c t="s" r="B1" s="2">
        <v>1</v>
      </c>
    </row>
    <row spans="1:3" r="2">
      <c t="s" r="B2" s="2">
        <v>2</v>
      </c>
      <c t="s" r="C2" s="2">
        <v>30</v>
      </c>
    </row>
    <row spans="1:3" r="3">
      <c t="s" r="A3" s="3">
        <v>177</v>
      </c>
    </row>
    <row spans="1:3" r="4">
      <c t="s" r="A4" s="4">
        <v>370</v>
      </c>
      <c t="n" r="B4" s="7">
        <v>12000</v>
      </c>
      <c t="n" r="C4" s="7">
        <v>16000</v>
      </c>
    </row>
    <row spans="1:3" r="5">
      <c t="s" r="A5" s="4">
        <v>371</v>
      </c>
      <c t="n" r="B5" s="6">
        <v>129000</v>
      </c>
      <c t="n" r="C5" s="6">
        <v>182000</v>
      </c>
    </row>
    <row spans="1:3" r="6">
      <c t="s" r="A6" s="4">
        <v>372</v>
      </c>
      <c t="n" r="B6" s="7">
        <v>188000</v>
      </c>
      <c t="n" r="C6" s="7">
        <v>15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33"/>
    <col customWidth="1" max="3" min="3" width="14"/>
    <col customWidth="1" max="4" min="4" width="4"/>
  </cols>
  <sheetData>
    <row spans="1:4" r="1">
      <c t="s" r="A1" s="1">
        <v>68</v>
      </c>
      <c t="s" r="B1" s="2">
        <v>1</v>
      </c>
    </row>
    <row spans="1:4" r="2">
      <c t="s" r="B2" s="2">
        <v>2</v>
      </c>
      <c t="s" r="C2" s="2">
        <v>30</v>
      </c>
    </row>
    <row spans="1:4" r="3">
      <c t="s" r="A3" s="3">
        <v>69</v>
      </c>
    </row>
    <row spans="1:4" r="4">
      <c t="s" r="A4" s="4">
        <v>70</v>
      </c>
      <c t="n" r="B4" s="7">
        <v>188000</v>
      </c>
      <c t="n" r="C4" s="7">
        <v>153000</v>
      </c>
    </row>
    <row spans="1:4" r="5">
      <c t="s" r="A5" s="4">
        <v>71</v>
      </c>
      <c t="n" r="B5" s="6">
        <v>87000</v>
      </c>
      <c t="n" r="C5" s="6">
        <v>46000</v>
      </c>
    </row>
    <row spans="1:4" r="6">
      <c t="s" r="A6" s="4">
        <v>72</v>
      </c>
      <c t="n" r="B6" s="6">
        <v>101000</v>
      </c>
      <c t="n" r="C6" s="6">
        <v>107000</v>
      </c>
    </row>
    <row spans="1:4" r="7">
      <c t="s" r="A7" s="3">
        <v>73</v>
      </c>
    </row>
    <row spans="1:4" r="8">
      <c t="s" r="A8" s="4">
        <v>74</v>
      </c>
      <c t="n" r="B8" s="6">
        <v>61000</v>
      </c>
      <c t="n" r="C8" s="6">
        <v>57000</v>
      </c>
    </row>
    <row spans="1:4" r="9">
      <c t="s" r="A9" s="4">
        <v>75</v>
      </c>
      <c t="n" r="B9" s="6">
        <v>1376000</v>
      </c>
      <c t="n" r="C9" s="6">
        <v>669000</v>
      </c>
    </row>
    <row spans="1:4" r="10">
      <c t="s" r="A10" s="4">
        <v>76</v>
      </c>
      <c t="n" r="B10" s="6">
        <v>1437000</v>
      </c>
      <c t="n" r="C10" s="6">
        <v>726000</v>
      </c>
    </row>
    <row spans="1:4" r="11">
      <c t="s" r="A11" s="4">
        <v>77</v>
      </c>
      <c t="n" r="B11" s="6">
        <v>-1336000</v>
      </c>
      <c t="n" r="C11" s="6">
        <v>-619000</v>
      </c>
    </row>
    <row spans="1:4" r="12">
      <c t="s" r="A12" s="3">
        <v>78</v>
      </c>
    </row>
    <row spans="1:4" r="13">
      <c t="s" r="A13" s="4">
        <v>79</v>
      </c>
      <c t="n" r="B13" s="6">
        <v>-710000</v>
      </c>
      <c t="n" r="C13" s="6">
        <v>-138000</v>
      </c>
    </row>
    <row spans="1:4" r="14">
      <c t="s" r="A14" s="4">
        <v>80</v>
      </c>
      <c t="n" r="B14" s="6">
        <v>-44000</v>
      </c>
      <c t="n" r="C14" s="6">
        <v>0</v>
      </c>
    </row>
    <row spans="1:4" r="15">
      <c t="s" r="A15" s="4">
        <v>81</v>
      </c>
      <c t="n" r="B15" s="6">
        <v>84000</v>
      </c>
      <c t="n" r="C15" s="6">
        <v>5000</v>
      </c>
    </row>
    <row spans="1:4" r="16">
      <c t="s" r="A16" s="4">
        <v>82</v>
      </c>
      <c t="n" r="B16" s="6">
        <v>-670000</v>
      </c>
      <c t="n" r="C16" s="6">
        <v>-133000</v>
      </c>
    </row>
    <row spans="1:4" r="17">
      <c t="s" r="A17" s="4">
        <v>83</v>
      </c>
      <c t="n" r="B17" s="6">
        <v>-2006000</v>
      </c>
      <c t="n" r="C17" s="6">
        <v>-752000</v>
      </c>
    </row>
    <row spans="1:4" r="18">
      <c t="s" r="A18" s="4">
        <v>84</v>
      </c>
      <c t="n" r="B18" s="6">
        <v>0</v>
      </c>
      <c t="n" r="C18" s="6">
        <v>0</v>
      </c>
    </row>
    <row spans="1:4" r="19">
      <c t="s" r="A19" s="4">
        <v>85</v>
      </c>
      <c t="n" r="B19" s="7">
        <v>-2006000</v>
      </c>
      <c t="n" r="C19" s="7">
        <v>-752000</v>
      </c>
    </row>
    <row spans="1:4" r="20">
      <c t="s" r="A20" s="4">
        <v>86</v>
      </c>
      <c t="n" r="B20" s="7">
        <v>0</v>
      </c>
      <c t="n" r="C20" s="7">
        <v>0</v>
      </c>
      <c t="s" r="D20" s="4">
        <v>87</v>
      </c>
    </row>
    <row spans="1:4" r="21">
      <c t="s" r="A21" s="4">
        <v>88</v>
      </c>
      <c t="n" r="B21" s="6">
        <v>1704277945</v>
      </c>
      <c t="n" r="C21" s="6">
        <v>1520187700</v>
      </c>
    </row>
    <row spans="1:4" r="22">
      <c t="n" r="A22"/>
    </row>
    <row spans="1:4" r="23">
      <c t="s" r="A23" s="4">
        <v>87</v>
      </c>
      <c t="s" r="B23" s="4">
        <v>89</v>
      </c>
    </row>
  </sheetData>
  <mergeCells count="5">
    <mergeCell ref="A1:A2"/>
    <mergeCell ref="B1:D1"/>
    <mergeCell ref="C2:D2"/>
    <mergeCell ref="A22:D22"/>
    <mergeCell ref="B23:D23"/>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7"/>
    <col customWidth="1" max="2" min="2" width="22"/>
    <col customWidth="1" max="3" min="3" width="36"/>
    <col customWidth="1" max="4" min="4" width="29"/>
    <col customWidth="1" max="5" min="5" width="11"/>
  </cols>
  <sheetData>
    <row spans="1:5" r="1">
      <c t="s" r="A1" s="1">
        <v>90</v>
      </c>
      <c t="s" r="B1" s="2">
        <v>91</v>
      </c>
      <c t="s" r="C1" s="2">
        <v>92</v>
      </c>
      <c t="s" r="D1" s="2">
        <v>93</v>
      </c>
      <c t="s" r="E1" s="2">
        <v>94</v>
      </c>
    </row>
    <row spans="1:5" r="2">
      <c t="s" r="A2" s="4">
        <v>95</v>
      </c>
      <c t="n" r="B2" s="6">
        <v>1489332999</v>
      </c>
    </row>
    <row spans="1:5" r="3">
      <c t="s" r="A3" s="4">
        <v>96</v>
      </c>
      <c t="n" r="B3" s="7">
        <v>1489000</v>
      </c>
      <c t="n" r="C3" s="7">
        <v>47432000</v>
      </c>
      <c t="n" r="D3" s="7">
        <v>-49489000</v>
      </c>
      <c t="n" r="E3" s="7">
        <v>-568000</v>
      </c>
    </row>
    <row spans="1:5" r="4">
      <c t="s" r="A4" s="4">
        <v>97</v>
      </c>
      <c t="n" r="B4" s="6">
        <v>30273846</v>
      </c>
    </row>
    <row spans="1:5" r="5">
      <c t="s" r="A5" s="4">
        <v>98</v>
      </c>
      <c t="n" r="B5" s="7">
        <v>30000</v>
      </c>
      <c t="n" r="C5" s="6">
        <v>263000</v>
      </c>
      <c t="n" r="E5" s="6">
        <v>293000</v>
      </c>
    </row>
    <row spans="1:5" r="6">
      <c t="s" r="A6" s="4">
        <v>99</v>
      </c>
      <c t="n" r="C6" s="6">
        <v>137000</v>
      </c>
      <c t="n" r="E6" s="6">
        <v>137000</v>
      </c>
    </row>
    <row spans="1:5" r="7">
      <c t="s" r="A7" s="4">
        <v>100</v>
      </c>
      <c t="n" r="B7" s="6">
        <v>42824762</v>
      </c>
    </row>
    <row spans="1:5" r="8">
      <c t="s" r="A8" s="4">
        <v>101</v>
      </c>
      <c t="n" r="B8" s="7">
        <v>43000</v>
      </c>
      <c t="n" r="C8" s="6">
        <v>222000</v>
      </c>
      <c t="n" r="E8" s="6">
        <v>265000</v>
      </c>
    </row>
    <row spans="1:5" r="9">
      <c t="s" r="A9" s="4">
        <v>102</v>
      </c>
      <c t="n" r="C9" s="6">
        <v>61000</v>
      </c>
      <c t="n" r="E9" s="6">
        <v>61000</v>
      </c>
    </row>
    <row spans="1:5" r="10">
      <c t="s" r="A10" s="4">
        <v>103</v>
      </c>
      <c t="n" r="D10" s="6">
        <v>-752000</v>
      </c>
      <c t="n" r="E10" s="6">
        <v>-752000</v>
      </c>
    </row>
    <row spans="1:5" r="11">
      <c t="s" r="A11" s="4">
        <v>104</v>
      </c>
      <c t="n" r="B11" s="6">
        <v>1562431607</v>
      </c>
    </row>
    <row spans="1:5" r="12">
      <c t="s" r="A12" s="4">
        <v>105</v>
      </c>
      <c t="n" r="B12" s="7">
        <v>1562000</v>
      </c>
      <c t="n" r="C12" s="6">
        <v>48115000</v>
      </c>
      <c t="n" r="D12" s="6">
        <v>-50241000</v>
      </c>
      <c t="n" r="E12" s="6">
        <v>-564000</v>
      </c>
    </row>
    <row spans="1:5" r="13">
      <c t="s" r="A13" s="4">
        <v>97</v>
      </c>
      <c t="n" r="B13" s="6">
        <v>10991009</v>
      </c>
    </row>
    <row spans="1:5" r="14">
      <c t="s" r="A14" s="4">
        <v>98</v>
      </c>
      <c t="n" r="B14" s="7">
        <v>11000</v>
      </c>
      <c t="n" r="C14" s="6">
        <v>83000</v>
      </c>
      <c t="n" r="E14" s="6">
        <v>94000</v>
      </c>
    </row>
    <row spans="1:5" r="15">
      <c t="s" r="A15" s="4">
        <v>99</v>
      </c>
      <c t="n" r="C15" s="6">
        <v>709000</v>
      </c>
      <c t="n" r="E15" s="6">
        <v>709000</v>
      </c>
    </row>
    <row spans="1:5" r="16">
      <c t="s" r="A16" s="4">
        <v>100</v>
      </c>
      <c t="n" r="B16" s="6">
        <v>321767290</v>
      </c>
    </row>
    <row spans="1:5" r="17">
      <c t="s" r="A17" s="4">
        <v>101</v>
      </c>
      <c t="n" r="B17" s="7">
        <v>202000</v>
      </c>
      <c t="n" r="C17" s="6">
        <v>186000</v>
      </c>
      <c t="n" r="E17" s="6">
        <v>388000</v>
      </c>
    </row>
    <row spans="1:5" r="18">
      <c t="s" r="A18" s="4">
        <v>106</v>
      </c>
      <c t="n" r="B18" s="6">
        <v>80975723</v>
      </c>
    </row>
    <row spans="1:5" r="19">
      <c t="s" r="A19" s="4">
        <v>107</v>
      </c>
      <c t="n" r="B19" s="7">
        <v>82000</v>
      </c>
      <c t="n" r="C19" s="6">
        <v>118000</v>
      </c>
      <c t="n" r="E19" s="6">
        <v>200000</v>
      </c>
    </row>
    <row spans="1:5" r="20">
      <c t="s" r="A20" s="4">
        <v>108</v>
      </c>
      <c t="n" r="B20" s="6">
        <v>18285714</v>
      </c>
    </row>
    <row spans="1:5" r="21">
      <c t="s" r="A21" s="4">
        <v>109</v>
      </c>
      <c t="n" r="B21" s="7">
        <v>6000</v>
      </c>
      <c t="n" r="C21" s="6">
        <v>33000</v>
      </c>
      <c t="n" r="E21" s="6">
        <v>39000</v>
      </c>
    </row>
    <row spans="1:5" r="22">
      <c t="s" r="A22" s="4">
        <v>102</v>
      </c>
      <c t="n" r="C22" s="6">
        <v>433000</v>
      </c>
      <c t="n" r="E22" s="6">
        <v>433000</v>
      </c>
    </row>
    <row spans="1:5" r="23">
      <c t="s" r="A23" s="4">
        <v>110</v>
      </c>
      <c t="n" r="B23" s="7">
        <v>-1663000</v>
      </c>
      <c t="n" r="C23" s="6">
        <v>1663000</v>
      </c>
      <c t="n" r="E23" s="6">
        <v>0</v>
      </c>
    </row>
    <row spans="1:5" r="24">
      <c t="s" r="A24" s="4">
        <v>103</v>
      </c>
      <c t="n" r="D24" s="6">
        <v>-2006000</v>
      </c>
      <c t="n" r="E24" s="6">
        <v>-2006000</v>
      </c>
    </row>
    <row spans="1:5" r="25">
      <c t="s" r="A25" s="4">
        <v>111</v>
      </c>
      <c t="n" r="B25" s="6">
        <v>1995451343</v>
      </c>
    </row>
    <row spans="1:5" r="26">
      <c t="s" r="A26" s="4">
        <v>112</v>
      </c>
      <c t="n" r="B26" s="7">
        <v>200000</v>
      </c>
      <c t="n" r="C26" s="7">
        <v>51310000</v>
      </c>
      <c t="n" r="D26" s="7">
        <v>-52247000</v>
      </c>
      <c t="n" r="E26" s="7">
        <v>-70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13</v>
      </c>
      <c t="s" r="B1" s="2">
        <v>1</v>
      </c>
    </row>
    <row spans="1:3" r="2">
      <c t="s" r="B2" s="2">
        <v>2</v>
      </c>
      <c t="s" r="C2" s="2">
        <v>30</v>
      </c>
    </row>
    <row spans="1:3" r="3">
      <c t="s" r="A3" s="3">
        <v>114</v>
      </c>
    </row>
    <row spans="1:3" r="4">
      <c t="s" r="A4" s="4">
        <v>103</v>
      </c>
      <c t="n" r="B4" s="7">
        <v>-2006000</v>
      </c>
      <c t="n" r="C4" s="7">
        <v>-752000</v>
      </c>
    </row>
    <row spans="1:3" r="5">
      <c t="s" r="A5" s="3">
        <v>115</v>
      </c>
    </row>
    <row spans="1:3" r="6">
      <c t="s" r="A6" s="4">
        <v>116</v>
      </c>
      <c t="n" r="B6" s="6">
        <v>463000</v>
      </c>
      <c t="n" r="C6" s="6">
        <v>61000</v>
      </c>
    </row>
    <row spans="1:3" r="7">
      <c t="s" r="A7" s="4">
        <v>117</v>
      </c>
      <c t="n" r="B7" s="6">
        <v>272000</v>
      </c>
      <c t="n" r="C7" s="6">
        <v>293000</v>
      </c>
    </row>
    <row spans="1:3" r="8">
      <c t="s" r="A8" s="4">
        <v>118</v>
      </c>
      <c t="n" r="B8" s="6">
        <v>709000</v>
      </c>
      <c t="n" r="C8" s="6">
        <v>137000</v>
      </c>
    </row>
    <row spans="1:3" r="9">
      <c t="s" r="A9" s="4">
        <v>119</v>
      </c>
      <c t="n" r="B9" s="6">
        <v>-40000</v>
      </c>
      <c t="n" r="C9" s="6">
        <v>0</v>
      </c>
    </row>
    <row spans="1:3" r="10">
      <c t="s" r="A10" s="3">
        <v>120</v>
      </c>
    </row>
    <row spans="1:3" r="11">
      <c t="s" r="A11" s="4">
        <v>33</v>
      </c>
      <c t="n" r="B11" s="6">
        <v>-41000</v>
      </c>
      <c t="n" r="C11" s="6">
        <v>0</v>
      </c>
    </row>
    <row spans="1:3" r="12">
      <c t="s" r="A12" s="4">
        <v>34</v>
      </c>
      <c t="n" r="B12" s="6">
        <v>103000</v>
      </c>
      <c t="n" r="C12" s="6">
        <v>69000</v>
      </c>
    </row>
    <row spans="1:3" r="13">
      <c t="s" r="A13" s="4">
        <v>43</v>
      </c>
      <c t="n" r="B13" s="6">
        <v>35000</v>
      </c>
      <c t="n" r="C13" s="6">
        <v>26000</v>
      </c>
    </row>
    <row spans="1:3" r="14">
      <c t="s" r="A14" s="4">
        <v>121</v>
      </c>
      <c t="n" r="B14" s="6">
        <v>1000</v>
      </c>
      <c t="n" r="C14" s="6">
        <v>9000</v>
      </c>
    </row>
    <row spans="1:3" r="15">
      <c t="s" r="A15" s="4">
        <v>45</v>
      </c>
      <c t="n" r="B15" s="6">
        <v>-18000</v>
      </c>
      <c t="n" r="C15" s="6">
        <v>29000</v>
      </c>
    </row>
    <row spans="1:3" r="16">
      <c t="s" r="A16" s="4">
        <v>46</v>
      </c>
      <c t="n" r="B16" s="6">
        <v>16000</v>
      </c>
      <c t="n" r="C16" s="6">
        <v>-40000</v>
      </c>
    </row>
    <row spans="1:3" r="17">
      <c t="s" r="A17" s="4">
        <v>122</v>
      </c>
      <c t="n" r="B17" s="6">
        <v>-506000</v>
      </c>
      <c t="n" r="C17" s="6">
        <v>-168000</v>
      </c>
    </row>
    <row spans="1:3" r="18">
      <c t="s" r="A18" s="3">
        <v>123</v>
      </c>
    </row>
    <row spans="1:3" r="19">
      <c t="s" r="A19" s="4">
        <v>124</v>
      </c>
      <c t="n" r="B19" s="6">
        <v>0</v>
      </c>
      <c t="n" r="C19" s="6">
        <v>0</v>
      </c>
    </row>
    <row spans="1:3" r="20">
      <c t="s" r="A20" s="3">
        <v>125</v>
      </c>
    </row>
    <row spans="1:3" r="21">
      <c t="s" r="A21" s="4">
        <v>126</v>
      </c>
      <c t="n" r="B21" s="6">
        <v>388000</v>
      </c>
      <c t="n" r="C21" s="6">
        <v>265000</v>
      </c>
    </row>
    <row spans="1:3" r="22">
      <c t="s" r="A22" s="4">
        <v>127</v>
      </c>
      <c t="n" r="B22" s="6">
        <v>209000</v>
      </c>
      <c t="n" r="C22" s="6">
        <v>0</v>
      </c>
    </row>
    <row spans="1:3" r="23">
      <c t="s" r="A23" s="4">
        <v>128</v>
      </c>
      <c t="n" r="B23" s="6">
        <v>-94000</v>
      </c>
      <c t="n" r="C23" s="6">
        <v>-90000</v>
      </c>
    </row>
    <row spans="1:3" r="24">
      <c t="s" r="A24" s="4">
        <v>129</v>
      </c>
      <c t="n" r="B24" s="6">
        <v>503000</v>
      </c>
      <c t="n" r="C24" s="6">
        <v>175000</v>
      </c>
    </row>
    <row spans="1:3" r="25">
      <c t="s" r="A25" s="4">
        <v>130</v>
      </c>
      <c t="n" r="B25" s="6">
        <v>-3000</v>
      </c>
      <c t="n" r="C25" s="6">
        <v>7000</v>
      </c>
    </row>
    <row spans="1:3" r="26">
      <c t="s" r="A26" s="4">
        <v>131</v>
      </c>
      <c t="n" r="B26" s="6">
        <v>13000</v>
      </c>
      <c t="n" r="C26" s="6">
        <v>6000</v>
      </c>
    </row>
    <row spans="1:3" r="27">
      <c t="s" r="A27" s="4">
        <v>132</v>
      </c>
      <c t="n" r="B27" s="6">
        <v>10000</v>
      </c>
      <c t="n" r="C27" s="6">
        <v>13000</v>
      </c>
    </row>
    <row spans="1:3" r="28">
      <c t="s" r="A28" s="3">
        <v>133</v>
      </c>
    </row>
    <row spans="1:3" r="29">
      <c t="s" r="A29" s="4">
        <v>134</v>
      </c>
      <c t="n" r="B29" s="6">
        <v>0</v>
      </c>
      <c t="n" r="C29" s="6">
        <v>0</v>
      </c>
    </row>
    <row spans="1:3" r="30">
      <c t="s" r="A30" s="4">
        <v>84</v>
      </c>
      <c t="n" r="B30" s="6">
        <v>0</v>
      </c>
      <c t="n" r="C30" s="6">
        <v>0</v>
      </c>
    </row>
    <row spans="1:3" r="31">
      <c t="s" r="A31" s="3">
        <v>135</v>
      </c>
    </row>
    <row spans="1:3" r="32">
      <c t="s" r="A32" s="4">
        <v>136</v>
      </c>
      <c t="n" r="B32" s="6">
        <v>239000</v>
      </c>
      <c t="n" r="C32" s="6">
        <v>290000</v>
      </c>
    </row>
    <row spans="1:3" r="33">
      <c t="s" r="A33" s="4">
        <v>34</v>
      </c>
      <c t="n" r="B33" s="6">
        <v>90000</v>
      </c>
      <c t="n" r="C33" s="6">
        <v>290000</v>
      </c>
    </row>
    <row spans="1:3" r="34">
      <c t="s" r="A34" s="4">
        <v>137</v>
      </c>
      <c t="n" r="B34" s="6">
        <v>709000</v>
      </c>
      <c t="n" r="C34" s="6">
        <v>137000</v>
      </c>
    </row>
    <row spans="1:3" r="35">
      <c t="s" r="A35" s="4">
        <v>138</v>
      </c>
      <c t="n" r="B35" s="6">
        <v>388000</v>
      </c>
      <c t="n" r="C35" s="6">
        <v>265000</v>
      </c>
    </row>
    <row spans="1:3" r="36">
      <c t="s" r="A36" s="4">
        <v>139</v>
      </c>
      <c t="n" r="B36" s="7">
        <v>93000</v>
      </c>
      <c t="n" r="C36" s="7">
        <v>864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SHAR</vt:lpstr>
      <vt:lpstr>CONSOLIDATED STATEMENTS OF CASH</vt:lpstr>
      <vt:lpstr>1. SUMMARY OF SIGNIFICANT ACCOU</vt:lpstr>
      <vt:lpstr>2. PREPAID EXPENSES</vt:lpstr>
      <vt:lpstr>3. INVESTMENT IN ALMADEN ENERGY</vt:lpstr>
      <vt:lpstr>4. STOCK OPTIONS, WARRANTS AND </vt:lpstr>
      <vt:lpstr>5. SHORT-TERM AND LONG-TERM DEB</vt:lpstr>
      <vt:lpstr>6. SHAREHOLDERS' DEFICIT</vt:lpstr>
      <vt:lpstr>7. INCOME TAX</vt:lpstr>
      <vt:lpstr>8. NET LOSS PER SHARE</vt:lpstr>
      <vt:lpstr>9. RELATED PARTY TRANSACTIONS</vt:lpstr>
      <vt:lpstr>10. COMMITMENTS AND CONTINGENCI</vt:lpstr>
      <vt:lpstr>11. SUBSEQUENT EVENTS</vt:lpstr>
      <vt:lpstr>1. SUMMARY OF SIGNIFICANT ACC18</vt:lpstr>
      <vt:lpstr>4. STOCK OPTIONS, WARRANTS AN19</vt:lpstr>
      <vt:lpstr>7. INCOME TAX (Tables)</vt:lpstr>
      <vt:lpstr>8. NET LOSS PER SHARE (Tables)</vt:lpstr>
      <vt:lpstr>1. SUMMARY OF SIGNIFICANT ACC22</vt:lpstr>
      <vt:lpstr>2. PREPAID EXPENSES (Details Na</vt:lpstr>
      <vt:lpstr>3. INVESTMENT IN ALMADEN ENER24</vt:lpstr>
      <vt:lpstr>4. STOCK OPTIONS, WARRANTS AN25</vt:lpstr>
      <vt:lpstr>4. STOCK OPTIONS, WARRANTS AN26</vt:lpstr>
      <vt:lpstr>4. STOCK OPTIONS, WARRANTS AN27</vt:lpstr>
      <vt:lpstr>5. SHORT-TERM AND LONG-TERM D28</vt:lpstr>
      <vt:lpstr>6. SHAREHOLDERS' DEFICIT (Detai</vt:lpstr>
      <vt:lpstr>7. INCOME TAX (Details-Effectiv</vt:lpstr>
      <vt:lpstr>7. INCOME TAX (Details-Deferred</vt:lpstr>
      <vt:lpstr>7. INCOME TAX (Details Narrativ</vt:lpstr>
      <vt:lpstr>8. NET LOSS PER SHARE (Details-</vt:lpstr>
      <vt:lpstr>8. NET LOSS PER SHARE (Detail34</vt:lpstr>
      <vt:lpstr>9. RELATED PARTY TRANSACTIONS (</vt:lpstr>
      <vt:lpstr>10. OTHER COMMITMENTS AND CON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00:32Z</dcterms:created>
  <dcterms:modified xmlns:dcterms="http://purl.org/dc/terms/" xmlns:xsi="http://www.w3.org/2001/XMLSchema-instance" xsi:type="dcterms:W3CDTF">2016-04-14T17:00:32Z</dcterms:modified>
  <dc:title xmlns:dc="http://purl.org/dc/elements/1.1/">Untitled</dc:title>
  <dc:description xmlns:dc="http://purl.org/dc/elements/1.1/"/>
  <dc:subject xmlns:dc="http://purl.org/dc/elements/1.1/"/>
  <cp:keywords/>
  <cp:category/>
</cp:coreProperties>
</file>